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Concentration of Credit Risk" sheetId="11" state="visible" r:id="rId11"/>
    <sheet xmlns:r="http://schemas.openxmlformats.org/officeDocument/2006/relationships" name="Accounts Receivable and Unbille"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Net Income Per Share" sheetId="21" state="visible" r:id="rId21"/>
    <sheet xmlns:r="http://schemas.openxmlformats.org/officeDocument/2006/relationships" name="Segments" sheetId="22" state="visible" r:id="rId22"/>
    <sheet xmlns:r="http://schemas.openxmlformats.org/officeDocument/2006/relationships" name="Basis of Presentation (Tables)" sheetId="23" state="visible" r:id="rId23"/>
    <sheet xmlns:r="http://schemas.openxmlformats.org/officeDocument/2006/relationships" name="Business Combination (Tables)" sheetId="24" state="visible" r:id="rId24"/>
    <sheet xmlns:r="http://schemas.openxmlformats.org/officeDocument/2006/relationships" name="Fair Value Measurements (Tables" sheetId="25" state="visible" r:id="rId25"/>
    <sheet xmlns:r="http://schemas.openxmlformats.org/officeDocument/2006/relationships" name="Concentration of Credit Risk (T" sheetId="26" state="visible" r:id="rId26"/>
    <sheet xmlns:r="http://schemas.openxmlformats.org/officeDocument/2006/relationships" name="Accounts Receivable and Unbil27"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Derivatives (Tables)" sheetId="32" state="visible" r:id="rId32"/>
    <sheet xmlns:r="http://schemas.openxmlformats.org/officeDocument/2006/relationships" name="Accumulated Other Comprehensi33" sheetId="33" state="visible" r:id="rId33"/>
    <sheet xmlns:r="http://schemas.openxmlformats.org/officeDocument/2006/relationships" name="Net Income Per Share (Tables)" sheetId="34" state="visible" r:id="rId34"/>
    <sheet xmlns:r="http://schemas.openxmlformats.org/officeDocument/2006/relationships" name="Segments (Tables)" sheetId="35" state="visible" r:id="rId35"/>
    <sheet xmlns:r="http://schemas.openxmlformats.org/officeDocument/2006/relationships" name="Basis of Presentation - Recentl" sheetId="36" state="visible" r:id="rId36"/>
    <sheet xmlns:r="http://schemas.openxmlformats.org/officeDocument/2006/relationships" name="Basis of Presentation - Restric" sheetId="37" state="visible" r:id="rId37"/>
    <sheet xmlns:r="http://schemas.openxmlformats.org/officeDocument/2006/relationships" name="Basis of Presentation Basis of " sheetId="38" state="visible" r:id="rId38"/>
    <sheet xmlns:r="http://schemas.openxmlformats.org/officeDocument/2006/relationships" name="Business Combination - Narrativ" sheetId="39" state="visible" r:id="rId39"/>
    <sheet xmlns:r="http://schemas.openxmlformats.org/officeDocument/2006/relationships" name="Business Combination - Prelimin" sheetId="40" state="visible" r:id="rId40"/>
    <sheet xmlns:r="http://schemas.openxmlformats.org/officeDocument/2006/relationships" name="Business Combination - Unaudite" sheetId="41" state="visible" r:id="rId41"/>
    <sheet xmlns:r="http://schemas.openxmlformats.org/officeDocument/2006/relationships" name="Business Combination - Prelim42" sheetId="42" state="visible" r:id="rId42"/>
    <sheet xmlns:r="http://schemas.openxmlformats.org/officeDocument/2006/relationships" name="Business Combination - Prelim43" sheetId="43" state="visible" r:id="rId43"/>
    <sheet xmlns:r="http://schemas.openxmlformats.org/officeDocument/2006/relationships" name="Business Combination - Company'" sheetId="44" state="visible" r:id="rId44"/>
    <sheet xmlns:r="http://schemas.openxmlformats.org/officeDocument/2006/relationships" name="Fair Value Measurements - Summa" sheetId="45" state="visible" r:id="rId45"/>
    <sheet xmlns:r="http://schemas.openxmlformats.org/officeDocument/2006/relationships" name="Fair Value Measurements - Level" sheetId="46" state="visible" r:id="rId46"/>
    <sheet xmlns:r="http://schemas.openxmlformats.org/officeDocument/2006/relationships" name="Fair Value Measurements - Non-r" sheetId="47" state="visible" r:id="rId47"/>
    <sheet xmlns:r="http://schemas.openxmlformats.org/officeDocument/2006/relationships" name="Concentration of Credit Risk (D" sheetId="48" state="visible" r:id="rId48"/>
    <sheet xmlns:r="http://schemas.openxmlformats.org/officeDocument/2006/relationships" name="Accounts Receivable and Unbil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Long-Term Debt - Summary (Detai" sheetId="54" state="visible" r:id="rId54"/>
    <sheet xmlns:r="http://schemas.openxmlformats.org/officeDocument/2006/relationships" name="Long-Term Debt - Future Princip" sheetId="55" state="visible" r:id="rId55"/>
    <sheet xmlns:r="http://schemas.openxmlformats.org/officeDocument/2006/relationships" name="Long-Term Debt - Credit Facilit" sheetId="56" state="visible" r:id="rId56"/>
    <sheet xmlns:r="http://schemas.openxmlformats.org/officeDocument/2006/relationships" name="Long-Term Debt - Senior Notes a" sheetId="57" state="visible" r:id="rId57"/>
    <sheet xmlns:r="http://schemas.openxmlformats.org/officeDocument/2006/relationships" name="Stockholders' Equity (Details)" sheetId="58" state="visible" r:id="rId58"/>
    <sheet xmlns:r="http://schemas.openxmlformats.org/officeDocument/2006/relationships" name="Stockholders' Equity - Noncontr" sheetId="59" state="visible" r:id="rId59"/>
    <sheet xmlns:r="http://schemas.openxmlformats.org/officeDocument/2006/relationships" name="Stock-Based Compensation - Stoc" sheetId="60" state="visible" r:id="rId60"/>
    <sheet xmlns:r="http://schemas.openxmlformats.org/officeDocument/2006/relationships" name="Stock-Based Compensation - Rest" sheetId="61" state="visible" r:id="rId61"/>
    <sheet xmlns:r="http://schemas.openxmlformats.org/officeDocument/2006/relationships" name="Stock-Based Compensation - St62" sheetId="62" state="visible" r:id="rId62"/>
    <sheet xmlns:r="http://schemas.openxmlformats.org/officeDocument/2006/relationships" name="Stock-Based Compensation - Empl"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Derivatives - Hedging Instrumen" sheetId="66" state="visible" r:id="rId66"/>
    <sheet xmlns:r="http://schemas.openxmlformats.org/officeDocument/2006/relationships" name="Derivatives - Cash Flow Hedging" sheetId="67" state="visible" r:id="rId67"/>
    <sheet xmlns:r="http://schemas.openxmlformats.org/officeDocument/2006/relationships" name="Accumulated Other Comprehensi68" sheetId="68" state="visible" r:id="rId68"/>
    <sheet xmlns:r="http://schemas.openxmlformats.org/officeDocument/2006/relationships" name="Net Income Per Share (Details)" sheetId="69" state="visible" r:id="rId69"/>
    <sheet xmlns:r="http://schemas.openxmlformats.org/officeDocument/2006/relationships" name="Segments (Details)" sheetId="70" state="visible" r:id="rId70"/>
  </sheets>
  <definedNames/>
  <calcPr calcId="124519" fullCalcOnLoad="1"/>
</workbook>
</file>

<file path=xl/sharedStrings.xml><?xml version="1.0" encoding="utf-8"?>
<sst xmlns="http://schemas.openxmlformats.org/spreadsheetml/2006/main" uniqueCount="660">
  <si>
    <t>Document and Entity Information - shares</t>
  </si>
  <si>
    <t>9 Months Ended</t>
  </si>
  <si>
    <t>Sep. 30, 2017</t>
  </si>
  <si>
    <t>Oct. 23, 2017</t>
  </si>
  <si>
    <t>Document and Entity Information</t>
  </si>
  <si>
    <t>Entity Registrant Name</t>
  </si>
  <si>
    <t>PRA Health Science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CONDENSED BALANCE SHEETS - USD ($) $ in Thousands</t>
  </si>
  <si>
    <t>Dec. 31, 2016</t>
  </si>
  <si>
    <t>Current assets:</t>
  </si>
  <si>
    <t>Cash and cash equivalents</t>
  </si>
  <si>
    <t>Restricted cash</t>
  </si>
  <si>
    <t>Accounts receivable and unbilled services, net</t>
  </si>
  <si>
    <t>Other current assets</t>
  </si>
  <si>
    <t>Total current assets</t>
  </si>
  <si>
    <t>Fixed assets, net</t>
  </si>
  <si>
    <t>Goodwill</t>
  </si>
  <si>
    <t>Intangible assets, net</t>
  </si>
  <si>
    <t>Other assets</t>
  </si>
  <si>
    <t>Total assets</t>
  </si>
  <si>
    <t>Current liabilities:</t>
  </si>
  <si>
    <t>Current portion of long-term debt</t>
  </si>
  <si>
    <t>Accounts payable</t>
  </si>
  <si>
    <t>Accrued expenses and other current liabilities</t>
  </si>
  <si>
    <t>Advanced billings</t>
  </si>
  <si>
    <t>Total current liabilities</t>
  </si>
  <si>
    <t>Long-term debt, net</t>
  </si>
  <si>
    <t>Deferred tax liabilities</t>
  </si>
  <si>
    <t>Other long-term liabilities</t>
  </si>
  <si>
    <t>Total liabilities</t>
  </si>
  <si>
    <t>Commitments and contingencies</t>
  </si>
  <si>
    <t xml:space="preserve"> </t>
  </si>
  <si>
    <t>Stockholders' equity:</t>
  </si>
  <si>
    <t>Preferred stock, $0.01 par value, 100,000,000 shares authorized; 0 shares issued and outstanding at September 30, 2017 and December 31, 2016, respectively</t>
  </si>
  <si>
    <t>Common stock, $0.01 par value, 1,000,000,000 authorized shares at September 30, 2017 and December 31, 2016; 63,329,298 and 61,597,705 issued and outstanding at September 30, 2017 and December 31, 2016, respectively</t>
  </si>
  <si>
    <t>Additional paid-in capital</t>
  </si>
  <si>
    <t>Accumulated other comprehensive loss</t>
  </si>
  <si>
    <t>Retained earnings</t>
  </si>
  <si>
    <t>Equity attributable to PRA Health Sciences, Inc. stockholders</t>
  </si>
  <si>
    <t>Noncontrolling interest</t>
  </si>
  <si>
    <t>Total stockholders' equity</t>
  </si>
  <si>
    <t>Total liabilities and stockholders' equity</t>
  </si>
  <si>
    <t>CONSOLIDATED CONDENS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 USD ($) shares in Thousands, $ in Thousands</t>
  </si>
  <si>
    <t>3 Months Ended</t>
  </si>
  <si>
    <t>Sep. 30, 2016</t>
  </si>
  <si>
    <t>Revenue:</t>
  </si>
  <si>
    <t>Service revenue</t>
  </si>
  <si>
    <t>Reimbursement revenue</t>
  </si>
  <si>
    <t>Total revenue</t>
  </si>
  <si>
    <t>Operating expenses:</t>
  </si>
  <si>
    <t>Direct costs</t>
  </si>
  <si>
    <t>Reimbursable out-of-pocket costs</t>
  </si>
  <si>
    <t>Selling, general and administrative</t>
  </si>
  <si>
    <t>Transaction-related costs</t>
  </si>
  <si>
    <t>Depreciation and amortization</t>
  </si>
  <si>
    <t>Loss on disposal of fixed assets, net</t>
  </si>
  <si>
    <t>Income from operations</t>
  </si>
  <si>
    <t>Interest expense, net</t>
  </si>
  <si>
    <t>Loss on modification or extinguishment of debt</t>
  </si>
  <si>
    <t>Foreign currency (losses) gains, net</t>
  </si>
  <si>
    <t>Other income (expense), net</t>
  </si>
  <si>
    <t>Income before income taxes and equity in income of unconsolidated joint ventures</t>
  </si>
  <si>
    <t>(Benefit from) provision for income taxes</t>
  </si>
  <si>
    <t>Income before equity in income of unconsolidated joint ventures</t>
  </si>
  <si>
    <t>Equity in income of unconsolidated joint ventures, net of tax</t>
  </si>
  <si>
    <t>Net income</t>
  </si>
  <si>
    <t>Net income attributable to noncontrolling interest</t>
  </si>
  <si>
    <t>Net income attributable to PRA Health Sciences, Inc.</t>
  </si>
  <si>
    <t>Net income per share attributable to common stockholders:</t>
  </si>
  <si>
    <t>Basic (in dollars per share)</t>
  </si>
  <si>
    <t>Diluted (in dollars per share)</t>
  </si>
  <si>
    <t>Weighted average common shares outstanding:</t>
  </si>
  <si>
    <t>Basic (in shares)</t>
  </si>
  <si>
    <t>Diluted (in shares)</t>
  </si>
  <si>
    <t>CONSOLIDATED CONDENSED STATEMENTS OF COMPREHENSIVE INCOME - USD ($) $ in Thousands</t>
  </si>
  <si>
    <t>Statement of Comprehensive Income [Abstract]</t>
  </si>
  <si>
    <t>Other comprehensive income (loss):</t>
  </si>
  <si>
    <t>Foreign currency translation adjustments</t>
  </si>
  <si>
    <t>Unrealized income (loss) on derivative instruments, net of income tax of $(11), $0, $(11) and $0</t>
  </si>
  <si>
    <t>Reclassification adjustments:</t>
  </si>
  <si>
    <t>(Gain) loss on derivatives included in net income, net of income taxes of $1,926, $0, $1,926 and $0</t>
  </si>
  <si>
    <t>Comprehensive income</t>
  </si>
  <si>
    <t>Comprehensive income attributable to noncontrolling interest</t>
  </si>
  <si>
    <t>Comprehensive income attributable to PRA Health Sciences, Inc.</t>
  </si>
  <si>
    <t>CONSOLIDATED CONDENSED STATEMENTS OF COMPREHENSIVE INCOME (Parenthetical) - USD ($) $ in Thousands</t>
  </si>
  <si>
    <t>Unrealized losses on derivative instruments, tax (benefit)</t>
  </si>
  <si>
    <t>Losses on derivatives included in net income, tax</t>
  </si>
  <si>
    <t>CONSOLIDATED CONDENSED STATEMENTS OF CASH FLOWS - USD ($) $ in Thousands</t>
  </si>
  <si>
    <t>Cash flows from operating activities:</t>
  </si>
  <si>
    <t>Adjustments to reconcile net income to net cash provided by operating activities:</t>
  </si>
  <si>
    <t>Amortization of debt issuance costs and discount</t>
  </si>
  <si>
    <t>Amortization of terminated interest rate swaps</t>
  </si>
  <si>
    <t>Stock-based compensation</t>
  </si>
  <si>
    <t>Non-cash transaction-related costs</t>
  </si>
  <si>
    <t>Unrealized foreign currency losses (gains)</t>
  </si>
  <si>
    <t>Deferred income taxes</t>
  </si>
  <si>
    <t>Equity in income of unconsolidated joint ventures</t>
  </si>
  <si>
    <t>Other reconciling items</t>
  </si>
  <si>
    <t>Changes in operating assets and liabilities:</t>
  </si>
  <si>
    <t>Accounts receivable, unbilled services, and advanced billings</t>
  </si>
  <si>
    <t>Other operating assets and liabilities</t>
  </si>
  <si>
    <t>Net cash provided by operating activities</t>
  </si>
  <si>
    <t>Cash flows from investing activities:</t>
  </si>
  <si>
    <t>Purchase of fixed assets</t>
  </si>
  <si>
    <t>Cash paid for interest on interest rate swap</t>
  </si>
  <si>
    <t>Proceeds from the sale of WuXiPRA</t>
  </si>
  <si>
    <t>Proceeds from the sale of fixed assets</t>
  </si>
  <si>
    <t>Acquisition of Symphony Health Solutions Corporation, net of cash acquired</t>
  </si>
  <si>
    <t>Acquisition of Parallel 6, Inc., net of cash acquired</t>
  </si>
  <si>
    <t>Acquisition of Takeda PRA Development Center KK, net of cash acquired</t>
  </si>
  <si>
    <t>Acquisition of Takeda Pharmaceutical Data Services, Ltd., net of cash acquired</t>
  </si>
  <si>
    <t>Acquisition of Nextrials, Inc., net of cash acquired</t>
  </si>
  <si>
    <t>Net cash used in investing activities</t>
  </si>
  <si>
    <t>Cash flows from financing activities:</t>
  </si>
  <si>
    <t>Borrowings on accounts receivable financing agreement</t>
  </si>
  <si>
    <t>Repayments on accounts receivable financing agreement</t>
  </si>
  <si>
    <t>Proceeds from issuance of long-term debt</t>
  </si>
  <si>
    <t>Repayments of long-term debt</t>
  </si>
  <si>
    <t>Borrowings on line of credit</t>
  </si>
  <si>
    <t>Repayments on line of credit</t>
  </si>
  <si>
    <t>Payments for debt issuance costs</t>
  </si>
  <si>
    <t>Payment of debt prepayment and debt extinguishment costs</t>
  </si>
  <si>
    <t>Proceeds from stock option exercises</t>
  </si>
  <si>
    <t>Payment of acquisition-related contingent consideration</t>
  </si>
  <si>
    <t>Net cash provided by (used in) financing activities</t>
  </si>
  <si>
    <t>Effects of foreign exchange changes on cash, cash equivalents, and restricted cash</t>
  </si>
  <si>
    <t>Chang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Basis of Presentation The Company PRA Health Sciences, Inc. and its subsidiaries, or the Company, is a full-service global contract research organization providing a broad range of product development and data solution services to pharmaceutical and biotechnology companies around the world. The Company’s integrated services include data management, statistical analysis, clinical trial management, and regulatory and drug development consulting. Unaudited Interim Financial Information The interim consolidated condensed financial statements include the accounts of the Company and variable interest entities where the Company is the primary beneficiary. These financial statements are prepared in conformity with U.S. generally accepted accounting principles, or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related notes should be read in conjunction with the Company’s consolidated financial statements and related notes included in the Company’s Annual Report on Form 10-K for the year ended December 31, 2016 . The preparation of the interim consolidated condensed financial statements in conformity with GAAP requires management to make estimates and assumptions that affect the reported amounts of assets and liabilities and disclosure of contingent assets and liabilities at the date of the interim consolidated condensed financial statements and the reported amounts of revenues and claims and expenses during the reporting period. Actual results could differ from those estimates. Variable Interest Entities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joint ventures determined to be VIEs. For consolidated VIEs in which the Company owns less than 100% of the ownership interest or is exposed to less than 100% of the VIE’s economic performance, the outside stockholders' interests are shown as noncontrolling interests. Recently Implemented Accounting Pronouncements In March 2016, the Financial Accounting Standards Board, or FASB, issued Accounting Standards Update, or ASU, No. 2016-09, “Compensation-Stock Compensation (Topic 718): Improvements to Employee Share-Based Payment Accounting.” This update includes provisions intended to simplify various aspects of accounting for share-based compensation. In addition, ASU No. 2016-09 went into effect for public companies for annual periods beginning after December 15, 2016. The Company adopted this ASU beginning with the first quarter of 2017. The adoption of this ASU had the following effects on the consolidated condensed financial statements: Income taxes - The standard requires excess tax benefits and tax deficiencies to be recorded as income tax benefit or expense in the statement of operations. The Company applied the modified retrospective adoption approach beginning in 2017 and recorded a cumulative-effect adjustment to retained earnings and reduced its deferred tax liabilities by $12.7 million with an offsetting increase to the valuation allowance of $12.7 million . As such, the net impact to retained earnings was zero . The Company continuously evaluates its need for a valuation allowance on its net deferred tax assets based upon the weight of available evidence. If the Company is able to support the recognition of certain net deferred tax assets in the future, it is noted that an additional tax benefit from the release of this additional valuation could occur at that time. This adjustment relates to tax assets that had previously arisen from tax deductions for equity compensation expenses that were greater than the compensation recognized for financial reporting. Forfeitures – The standard provides an accounting policy election to account for forfeitures as they occur. The Company made this accounting policy election and the modified retrospective adoption for this component of the standard did not have a material impact on its financial statements. Statements of Cash Flows - Cash flows related to excess tax benefits are no longer separately classified as a financing activity apart from other income tax cash flows. The Company adopted this component of the standard on a prospective basis.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adopted this component of the standard on a prospective basis. In August 2016, the FASB issued ASU No. 2016-15, “Statement of Cash Flows Classification of Certain Cash Receipts and Cash Payments,” which clarifies existing guidance related to accounting for cash receipts and cash payments and classification on the statement of cash flows. In November 2016, the FASB issued ASU No. 2016-18, “Statement of Cash Flows (Topic 230): Restricted Cash,” which requires restricted cash be included with cash and cash equivalents when reconciling the beginning-of-period and end-of-period total amounts shown on the statement of cash flows. This guidance is effective for fiscal years, and interim periods within those years, beginning after December 15, 2017, with early adoption permitted. The guidance for both standards requires application using a retrospective transition method. The Company early adopted both ASUs during the fourth quarter of 2016. As a result of the retrospective application of ASU No. 2016-15, $17.8 million of payments of debt prepayment and debt extinguishment costs originally recorded as operating cash outflows were reclassified to financing outflows in the consolidated condensed statement of cash flows for the nine months ended September 30, 2016 . The retrospective application of ASU No. 2016-18 resulted in restricted cash being reclassified as a component of cash, cash equivalents, and restricted cash in the consolidated condensed statement of cash flows for all periods presented. Recently Issued Accounting Pronouncements In May 2014, the FASB issued ASU No. 2014-09, "Revenue from Contracts with Customers.” The new revenue standard establishes a single revenue recognition model for recognizing contracts from customer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several amendments to the standard, including clarification on principal versus agent considerations, identifying performance obligations, and accounting for licenses of intellectual property. The new standard is effective for annual reporting periods beginning after December 15, 2017, including interim periods within that reporting period. The standard permits the use of either the retrospective or modified retrospective (cumulative effect) transition method. The Company plans to adopt the new revenue standard effective January 1, 2018 using the modified retrospective approach and continues to evaluate the potential impact to its consolidated financial statements. The Company’s implementation team consists of both internal resources and external advisors to assist with the adoption of the new standard. The Company completed a review of a representative sample of contracts from its contract portfolio and is continuing to evaluate key qualitative judgments associated with the adoption of the new revenue standard. The Company expects its long-term contracts currently accounted for using the proportional performance method may include additional contract value and costs used in the measure of progress as compared to its current accounting policies. The accounting for short-term contracts within the Clinical Research segment is expected to remain materially consistent with the current accounting treatment. The Company will complete its evaluation of the new standard in the fourth quarter, finalize its assessment of potential differences from its current accounting policies, and implement the necessary business processes, systems and controls required to support recognition and disclosure under the new standard. In February 2016, the FASB issued ASU No. 2016-02, “Leases,”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statement of operations. The provisions of ASU No.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assessing the potential impact of ASU No. 2016-02 on the Company’s consolidated condensed financial statements. In January 2017, the FASB issued ASU No. 2017-01, “Business Combinations: Clarifying the Definition of a business,” which clarifies that when substantially all of the fair value of the gross assets acquired (or disposed of) is concentrated in a single identifiable asset or group of similar identifiable assets, it should be treated as an acquisition or disposal of an asset. The amendments to ASU No. 2017-01 are effective for fiscal years beginning after December 15, 2017, with early adoption permitted. The adoption of ASU No. 2017-01 is not expected to have a material impact on the Company's consolidated condensed financial statements. In January 2017, the FASB issued ASU No. 2017-04, “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amendments to ASU No. 2017-04 are effective for fiscal years beginning after December 15, 2019, with early adoption permitted. The adoption of ASU No. 2017-04 is not expected to have a material impact on the Company's consolidated condensed financial statements. In May 2017, the FASB issued ASU No. 2017-09, “Compensation-Stock Compensation: Scope of Modification Accounting,” which provides guidance about what changes to the terms or conditions of a share-based payment award require an entity to apply modification accounting in ASC Topic 718, “Stock Compensation.” The amendments to ASU No. 2017-09 are effective for reporting periods beginning after December 15, 2017, with early adoption permitted. The adoption of ASU No. 2017-09 is not expected to have a material impact on the Company's consolidated condensed financial statements. In August 2017, the FASB issued ASU No. 2017-12, "Derivatives and Hedging (Topic 815): Targeted Improvements to Accounting for Hedging Activities," in order to simplify certain aspects of hedge accounting and improve disclosures of hedging arrangements. ASU No. 2017-12 eliminates the need to separately measure and report hedge ineffectiveness and generally requires the entire change in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The amendments to ASU No. 2017-12 are effective for fiscal years beginning after December 15, 2018, with early adoption permitted. The adoption of ASU No. 2017-12 is not expected to have a material impact on the Company's consolidated condensed financial statements. Restricted cash The Company receives cash advances from its customers to be used for the payment of investigator fees and other pass-through expenses. The terms of certain customer contracts require that such advances be maintained in separate escrow accounts; these accounts are not commingled with the Company’s cash and cash equivalents and are presented separately in the consolidated condensed balance sheets as restricted cash. The following table provides a reconciliation of cash, cash equivalents, and restricted cash reported within the consolidated condensed balance sheets that sum to the total of the same amounts shown in the consolidated condensed statements of cash flows: September 30, December 31, 2017 2016 2016 2015 Cash and cash equivalents $ 193,581 $ 130,343 $ 144,623 $ 121,065 Restricted cash 697 5,235 4,715 5,060 Total cash, cash equivalents, and restricted cash $ 194,278 $ 135,578 $ 149,338 $ 126,125 Secondary Offerings In August 2017, KKR PRA Investors L.P., or KKR, and certain executive officers of the Company sold 10,000,000 shares of the Company’s common stock as part of a secondary offering, or the Secondary Offering. The Company incurred expenses in connection with the Secondary Offering of $1.0 million during the nine months ended September 30, 2017. The expenses are included in transaction-related costs in the accompanying consolidated condensed statement of operations. As of September 30, 2017, KKR owned 20.8% of the Company’s outstanding common stock.</t>
  </si>
  <si>
    <t>Business Combination</t>
  </si>
  <si>
    <t>Business Combinations [Abstract]</t>
  </si>
  <si>
    <t>Business Combinations</t>
  </si>
  <si>
    <t>Business Combinations Symphony Health Solutions, Inc. On September 6, 2017, the Company acquired all of the outstanding equity interest of Symphony Health Solutions Corporation, or Symphony Health, a provider of data and analytics to help professionals understand the full market lifecycle of products offered for sale by companies in the pharmaceutical industry, for $540.8 million in cash and contingent consideration, which is not capped, in the form of potential earn-out payments based on a multiple of future earnings for the twelve month periods ending December 2017 and December 2018. The Company recognized a liability of approximately $108.8 million representing the estimated fair value of the earn-out on the acquisition date, $90.4 million is included in accrued expenses and other current liabilities and $18.4 million is included in other long-term liabilities in the consolidated condensed balance sheet as of September 30, 2017 . The fair value was based on significant inputs not observed in the market and thus represents a Level 3 measurement. Any change in the fair value of the contingent consideration subsequent to the acquisition date, excluding adjustments that qualify as measurement period adjustments, will be recognized in earnings in the period of any such change. With this acquisition, the Company expects to enhance its ability to serve customers throughout the clinical research process with technologies that provide data and analytics. The acquisition of Symphony Health was accounted for as a business combination and, accordingly, the assets acquired and the liabilities assumed have been recorded at their respective fair values as of the acquisition date. In connection with the acquisition, the Company recorded approximately $500.5 million of goodwill, which was assigned to the Data Solutions segment and is not deductible for income tax purposes. The goodwill is attributable to the workforce of the acquired business and expected synergies with the Company’s existing operations. The Company incurred $6.4 million in acquisition related costs that are included in transaction-related costs in the consolidated condensed statement of operations. Due to the timing of the acquisition, the valuation of net assets acquired has not been finalized and is expected to be completed by the end of December 2017, and in any case, no later than one year from the acquisition date in accordance with GAAP. The Company’s preliminary estimate of the purchase price allocation is as follows (in thousands): Purchase Price Allocation Weighted Amortization Period Cash and cash equivalents $ 26,297 Accounts receivable 39,056 Other current assets 24,048 Fixed assets 12,340 Software and other intangibles 13,000 5 years Database 64,600 9 years Customer relationships 161,000 12 years Accounts payable and accrued expenses (42,700 ) Deferred revenue (65,511 ) Deferred tax liabilities (75,056 ) Other long-term liabilities (7,940 ) Estimated fair value of net assets acquired 149,134 Purchase price, including contingent consideration 649,609 Total goodwill $ 500,475 The results of operations for Symphony Health are included in the consolidated condensed financial statements of the Company from the date of acquisition. During this period, Symphony Health's service revenues and net income totaled $19.0 million and $1.1 million , respectively. The following unaudited pro-forma information assumes the acquisition of Symphony Health occurred as of the beginning of 2016. This pro-forma financial information is not necessarily indicative of operating results if the acquisition had been completed at the date indicated, nor is it necessarily an indication of future operating results. Nine Months Ended (in thousands, except per share amounts) 2017 2016 Total revenue $ 1,752,514 $ 1,484,013 Net income attributable to PRA Health Sciences, Inc. 126,092 35,830 Net income per share: Basic $ 2.03 $ 0.59 Diluted $ 1.92 $ 0.56 The unaudited pro-forma financial information for the nine months ended September 30, 2016 includes the following non-recurring adjustments: • a $6.4 million increase to transaction-related costs incurred by the Company during the nine months ended September 30, 2017 attributable to the transaction, with a corresponding $2.5 million increase to the benefit from income taxes. • a $3.1 million increase to loss on the modification or extinguishment of long-term debt incurred by the Company during the nine months ended September 30, 2017 attributable to the above transaction, with a corresponding $1.2 million increase to the benefit from income taxes. Takeda Transactions On June 1, 2017, the Company acquired all of the outstanding shares of Takeda Pharmaceutical Data Services, Ltd., or TDS, from Takeda Pharmaceutical Company Ltd., or Takeda, for $0.7 million in cash. The Company recorded approximately $1.0 million of goodwill, which is assigned to the Clinical Research segment and is not deductible for income tax purposes. pro-forma results of operations and a complete purchase price allocation have not been presented because the results of this acquisition did not have a material effect on the Company's consolidated condensed financial statements. On June 1, 2017, the Company and Takeda also closed on a joint venture transaction that enables the Company to provide clinical trial delivery and pharmacovigilance services as a strategic partner of Takeda in Japan. The joint venture transaction was effected through the creation of a new legal entity, Takeda PRA Development Center KK, or TDC joint venture. The Company paid $5.4 million for a 50% equity interest in the TDC joint venture, which represents 50% of the fair value of the net assets and workforce that Takeda contributed to the joint venture. The joint venture provides services including clinical trial monitoring, project management, regulatory strategy and submissions, data management, biostatistics, drug safety reporting, and medical monitoring. The Company is required to buy-out Takeda’s 50% interest in the TDC joint venture in two years . The Company also has an early buy-out option of Takeda’s 50% interest in December 2018 if both parties agree. The Company determined that the TDC joint venture is a VIE in which the Company is the primary beneficiary. Accordingly, the Company accounted for the $5.4 million contribution to the TDC joint venture as a business combination and consolidated the VIE in its financial statements with a noncontrolling interest for the 50% portion owned by Takeda. The assets acquired and the liabilities assumed have been recorded at their respective estimated fair values as of June 1, 2017. The Company recorded approximately $2.7 million of goodwill, which is assigned to the Clinical Research segment and is not deductible for income tax purposes. The goodwill is primarily attributable to assembled workforce. The Company incurred $0.6 million in acquisition related costs that are included in selling, general and administrative expenses in the consolidated condensed statement of operations. Due to the timing of the transaction, the valuation of net assets acquired has not been finalized and is expected to be completed by the end of December 2017, and in any case, no later than one year from the transaction closing date in accordance with GAAP. The Company’s preliminary estimate of the fair value of the net assets acquired as part of the TDC joint venture transaction at the closing date of the business combination is as follows (in thousands): Purchase Price Allocation Cash and cash equivalents $ 8,120 Other current assets 1,671 Other non-current assets 1,742 Accounts payable and accrued expenses (2,380 ) Other long-term liabilities (943 ) Estimated fair value of net assets acquired 8,210 PRA purchase price 5,440 Fair value of Takeda's noncontrolling interest 5,440 Total goodwill $ 2,670 The Company has not disclosed post-acquisition or pro-forma revenue and earnings attributable to the TDC joint venture as they did not have a material effect on the Company’s consolidated condensed financial statements. Parallel 6, Inc. On May 10, 2017, the Company acquired all of the outstanding equity interest of Parallel 6, Inc., or Parallel 6, a developer of technologies for improving patient enrollment, engagement, and management of clinical trials, for $39.7 million in cash and contingent consideration in the form of a potential earn-out payment of up to $10.0 million . The earn-out payment is contingent upon the achievement of certain external software sales targets during the 18 -month period following closing. The Company recognized a liability of approximately $8.4 million representing the estimated fair value of the earn-out on the acquisition date, which is included in other long-term liabilities in the consolidated condensed balance sheet as of September 30, 2017 . The fair value was based on significant inputs not observed in the market and thus represented a Level 3 measurement. Any change in the fair value of the contingent consideration subsequent to the acquisition date, excluding adjustments that qualify as measurement period adjustments, will be recognized in earnings in the period of any such change. With this acquisition, the Company expects to enhance its ability to serve customers throughout the clinical research process with technologies that provide improved efficiencies by reducing study durations and costs through integrated operational management. The acquisition of Parallel 6 was accounted for as a business combination and, accordingly, the assets acquired and the liabilities assumed have been recorded at their respective fair values as of the acquisition date. In connection with the acquisition, the Company recorded approximately $33.1 million of goodwill, which was assigned to the Clinical Research segment and is not deductible for income tax purposes. The goodwill is attributable to the workforce of the acquired business and expected synergies with the Company’s existing information technology operations. The Company incurred $1.3 million in acquisition related costs that are included in selling, general and administrative expenses in the consolidated condensed statement of operations. Due to the timing of the acquisition, the valuation of net assets acquired has not been finalized and is expected to be completed by the end of December 2017, and in any case, no later than one year from the acquisition date in accordance with GAAP. The Company’s preliminary estimate of the purchase price allocation is as follows (in thousands): Purchase Price Allocation Weighted Amortization Period Cash and cash equivalents $ 132 Accounts receivable 1,231 Other current assets 26 Software intangible 15,500 5 years Other intangibles 920 5 years Accounts payable and accrued expenses (885 ) Deferred revenue (994 ) Other long-term liabilities (2,414 ) Estimated fair value of net assets acquired 13,516 Purchase price, including contingent consideration 46,652 Total goodwill $ 33,136 The Company has not disclosed post-acquisition or pro-forma revenue and earnings attributable to Parallel 6 as they did not have a material effect on the Company’s consolidated condensed financial statements. Nextrials On March 18, 2016, the Company acquired all of the outstanding shares of Nextrials, Inc., or Nextrials, a developer of web-based software which integrates electronic health records with clinical trials, for $4.8 million in cash and contingent consideration in the form of potential earn-out payments of up to $3.0 million . Earn-out payments totaling $2.0 million and $1.0 million are contingent upon the achievement of project milestones and certain external software sales targets, respectively, during the 30 -month period following closing. The Company recognized a liability of approximately $2.3 million as the estimated acquisition date fair value of the earn-out; the fair value was based on significant inputs not observed in the market and thus represented a Level 3 measurement. Changes in the fair value of the contingent consideration subsequent to the acquisition date are recognized in earnings in the period of the change. The fair value of the contingent consideration increased by $0.1 million for the nine months ended September 30, 2017 . The Company made a payment of $0.4 million on the contingent consideration during the nine months ended September 30, 2017 . As of September 30, 2017 , the earn-out liability totaled $1.4 million ; which is included in accrued expenses and other current liabilities in the consolidated condensed balance sheet. With this acquisition, the Company expects to enhance its ability to serve customers throughout the clinical research process with technologies that include improved efficiencies by reducing study durations and costs through integrated operational management. The acquisition of Nextrials was accounted for as a business combination and, accordingly, the assets acquired and the liabilities assumed have been recorded at their respective fair values as of the acquisition date. In connection with the acquisition, the Company recorded approximately $4.3 million of goodwill, which is assigned to the Clinical Research segment and is not deductible for income tax purposes. The goodwill is attributable to the workforce of the acquired business and expected synergies with the Company’s existing information technology operations. The Company’s purchase price allocation is as follows (in thousands): Purchase Price Allocation Weighted Amortization Period Cash and cash equivalents $ 94 Accounts receivable 211 Other current assets 96 Property, plant and equipment 111 Software intangible 5,574 5 years Accounts payable and accrued expenses (1,585 ) Other long-term liabilities (1,663 ) Estimated fair value of net assets acquired 2,838 Purchase price, including contingent consideration and net of working capital settlement 7,145 Total goodwill $ 4,307 The Company has not disclosed fiscal year 2016 or pro-forma revenue and earnings attributable to Nextrials as they did not have a material effect on the Company’s consolidated condensed financial statements.</t>
  </si>
  <si>
    <t>Fair Value Measurements</t>
  </si>
  <si>
    <t>Fair Value Disclosures [Abstract]</t>
  </si>
  <si>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Recurring Fair Value Measurements The following table summarizes the fair value of the Company’s financial assets and liabilities that are measured on a recurring basis as of September 30, 2017 (in thousands): Level 1 Level 2 Level 3 Total Assets: Interest rate swap $ — $ 73 $ — $ 73 Marketable securities 366 — — 366 Total $ 366 $ 73 $ — $ 439 Liabilities: Contingent consideration $ — $ — $ 118,564 $ 118,564 Total $ — $ — $ 118,564 $ 118,564 The Company's marketable securities are included in other current assets in the consolidated condensed balance sheet. These marketable securities are recorded at fair value using quoted prices in an active market. The interest rate swap is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Company values contingent consideration, related to business combinations, using a weighted probability of potential payment scenarios discounted at rates reflective of the weighted average cost of capital for the businesses acquired. Key assumptions used to estimate the fair value of contingent consideration include operational milestones and the probability of achieving the specific milestones The following table summarizes the changes in Level 3 financial liabilities measured on a recurring basis for the nine months ended September 30, 2017 (in thousands): Contingent Consideration - Accrued expenses and other liabilities Contingent Consideration - Other long-term liabilities Balance at December 31, 2016 $ 1,735 $ 1,019 Initial estimate of Symphony Health contingent consideration 90,394 18,390 Initial estimate of Parallel 6 contingent consideration — 8,350 Payments on Nextrials contingent consideration (400 ) — Reclassification adjustment 1,019 (1,019 ) Change in fair value recognized in other (income) expense, net (924 ) — Balance at September 30, 2017 $ 91,824 $ 26,740 During the nine months ended September 30, 2017, the Company released the remaining $1.0 million contingent consideration liability associated with the acquisition of Value Health Solutions, Inc. as the earn-out targets were not met. Non-recurring Fair Value Measurements Certain assets and liabilities are carried on the accompanying consolidated condens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September 30, 2017 , assets carried on the balance sheet and not remeasured to fair value on a recurring basis totaling approximately $2,246.8 million were identified as Level 3. These assets are comprised of goodwill of $1,535.1 million and identifiable intangible assets, net of $711.7 million . Refer to Note 7, Long-Term Debt, for additional information regarding the fair value of long-term debt balances.</t>
  </si>
  <si>
    <t>Concentration of Credit Risk</t>
  </si>
  <si>
    <t>Risks and Uncertainties [Abstract]</t>
  </si>
  <si>
    <t>Concentration of Credit Risk Financial instruments that potentially subject the Company to credit risk consist of cash and cash equivalents, accounts receivable, and unbilled services. As of September 30, 2017 ,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Service revenue from individual customers greater than 10% of consolidated service revenue in the respective periods was as follows: Three Months Ended September 30, Nine Months Ended September 30, 2017 2016 2017 2016 Customer A 10.1 % 11.7 % 10.6 % 10.8 % Customer B — 10.4 % — 10.7 % Customer C — 10.2 % — — Accounts receivable and unbilled receivables from individual customers that were equal to or greater than 10% of consolidated accounts receivable and unbilled receivables at the respective dates were as follows: September 30, December 31, 2017 2016 Customer A 10.7 % 12.0 %</t>
  </si>
  <si>
    <t>Accounts Receivable and Unbilled Services</t>
  </si>
  <si>
    <t>Receivables [Abstract]</t>
  </si>
  <si>
    <t>Accounts Receivable and Unbilled Services Accounts receivable and unbilled services include service revenue, reimbursement revenue, and amounts associated with work performed by investigators. Accounts receivable and unbilled services were as follows (in thousands): September 30, December 31, 2017 2016 Accounts receivable $ 457,306 $ 284,647 Unbilled services 172,152 155,609 629,458 440,256 Less allowance for doubtful accounts (1,429 ) (1,203 ) Total accounts receivable and unbilled services, net $ 628,029 $ 439,053</t>
  </si>
  <si>
    <t>Goodwill and Intangible Assets</t>
  </si>
  <si>
    <t>Goodwill and Intangible Assets Disclosure [Abstract]</t>
  </si>
  <si>
    <t>Goodwill and Intangible Assets Goodwill The changes in the carrying amount of goodwill by reportable segment are as follows (in thousands): Clinical Research Data Solutions Consolidated Balance at December 31, 2016 $ 971,980 $ — $ 971,980 Acquisition of Symphony Health — 500,475 500,475 Acquisition of Parallel 6 33,136 — 33,136 Acquisition of TDC joint venture 2,670 — 2,670 Acquisition of TDS 966 — 966 Currency translation 25,830 — 25,830 Balance at September 30, 2017 $ 1,034,582 $ 500,475 $ 1,535,057 There are no accumulated impairment charges as of September 30, 2017 and December 31, 2016 . Intangible Assets Intangible assets consist of the following (in thousands): September 30, December 31, 2017 2016 Customer relationships $ 535,135 $ 360,328 Customer backlog 123,358 119,223 Trade names (definite-lived) 28,457 25,740 Patient list, software and other intangibles 55,574 28,974 Database 64,600 — Non-competition agreements 2,767 2,737 Total finite-lived intangible assets, gross 809,891 537,002 Accumulated amortization (216,174 ) (181,036 ) Total finite-lived intangible assets, net 593,717 355,966 Trade names (indefinite-lived) 118,010 118,010 Total intangible assets, net $ 711,727 $ 473,976 Amortization expense was $11.3 million and $29.5 million for the three and nine months ended September 30, 2017 , respectively, and $11.3 million and $34.3 million for the three and nine months ended September 30, 2016 , respectively. The estimated future amortization expense of finite-lived intangible assets is expected to be as follows (in thousands): 2017 (remaining) $ 16,368 2018 60,075 2019 54,375 2020 52,462 2021 50,331 2022 and thereafter 360,106 Total $ 593,717 The estimated fair value of the Early Development Services, or EDS, reporting unit closely approximated its carrying value when the Company performed its annual goodwill impairment test during the fourth quarter of 2014. The Company made operational improvements during 2015 and 2016 in order to improve the profitability of the EDS reporting unit. As a result of these changes, EDS saw growth in both backlog and new business awards that contributed to its improved financial performance during both years and led the Company to update its forecast for future periods. The Company considered all of these factors when it performed its most recent goodwill impairment test during the fourth quarter of 2016 and it was concluded that the estimated fair value of the EDS reporting unit exceeded its carrying value by approximately $70.0 million , or 33% . Any negative changes in assumptions on revenue, new business awards, cancellations, or the Company's ability to improve operations while maintaining a competitive cost structure could adversely affect the fair value of EDS and result in significant goodwill impairment charges in 2017 or later.</t>
  </si>
  <si>
    <t>Long-Term Debt</t>
  </si>
  <si>
    <t>Debt Disclosure [Abstract]</t>
  </si>
  <si>
    <t>Long-Term Debt Long-term debt consists of the following (in thousands): September 30, December 31, 2017 2016 Term loans, first lien $ 1,148,125 $ 625,000 Senior notes 91,441 91,441 Accounts receivable financing agreement 120,000 120,000 1,359,566 836,441 Less debt issuance costs and discount (9,349 ) (8,139 ) 1,350,217 828,302 Less current portion (56,719 ) (31,250 ) Total long-term debt, net $ 1,293,498 $ 797,052 Principal payments on long-term debt are due as follows (in thousands): 2017 (remaining) $ 11,250 2018 60,625 2019 180,625 2020 76,250 2021 939,375 2022 and thereafter 91,441 Total $ 1,359,566 2016 Credit Facilities As collateral for borrowings under the senior secured credit facilities, or 2016 Credit Facilities, the Company granted a pledge on primarily all of its assets, and the stock of wholly-owned U.S. restricted subsidiaries. The Company is subject to certain financial covenants, which require the Company to maintain certain debt-to-EBITDA and interest expense-to-EBITDA ratios. The 2016 Credit Facilities also contain covenants that, among other things, restrict the Company’s ability to create any liens, make investments and acquisitions, incur or guarantee additional indebtedness, enter into mergers or consolidations and other fundamental changes, conduct sales and other dispositions of property or assets, enter into sale-leaseback transactions or hedge agreements, prepay subordinated debt, pay dividends or make other payments in respect of capital stock, change the line of business, enter into transactions with affiliates, enter into burdensome agreements with negative pledge clauses and clauses restriction, and make subsidiary distributions. After giving effect to the applicable restrictions on the payment of dividends under the 2016 Credit Facilities, subject to compliance with applicable law, as of September 30, 2017 and December 31, 2016 , all amounts in retained earnings were free of restriction and were available for the payment of dividends. The Company does not expect to pay dividends in the foreseeable future. The Company does not expect these covenants to restrict its liquidity, financial condition or access to capital resources in the foreseeable future. The 2016 Credit Facilities also contains customary representations, warranties, affirmative covenants, and events of default. On September 6, 2017, the Company borrowed $550.0 million under the 2016 Credit Facilities, or the Incremental Borrowing. The proceeds were primarily used to fund the acquisition of Symphony Health. In accordance with the guidance in FASB’s Accounting Standards Codification, or ASC, 470-50, "Debt - Modifications and Extinguishments," the Incremental Borrowing was accounted for as a debt modification. The Incremental Borrowing resulted in a $3.1 million loss on modification of debt, which consists of fees associated with the transaction for the nine months ended September 30, 2017 . The 2016 Credit Facilities' first lien term loan's scheduled, fixed quarterly principal payments, including the Incremental Borrowing, are as follows: • $11.3 million per quarter, to be made commencing September 30, 2017 and made on or prior to December 31, 2017; • $15.2 million per quarter, to be made on or after March 31, 2018, but on or prior to December 31, 2019; • $19.1 million per quarter, to be made on or after March 31, 2020, but on or prior to December 31, 2020; • $23.0 million per quarter, to be made on or after March 31, 2021, but prior to September 30, 2021; and • the remaining principal amount of the term loan on December 6, 2021. The variable interest rate on the Incremental Borrowing is a rate equal to the London Interbank Offered Rate, or LIBOR, or the adjusted base rate, or ABR rate, at the election of the Company, plus a margin based on the ratio of total indebtedness to EBITDA and ranges from 1.00% to 2.00% , in the case of LIBOR rate loans, and 0.00% to 1.00% , in the case of ABR rate loans. There were no other changes to the 2016 Credit Facilities as a result of the Incremental Borrowing. For the nine months ended September 30, 2017 , the weighted average interest rate on the first lien term loan was 3.45% . Revolving Credit Facilities The Company’s revolving credit facilities provide for $125.0 million of potential borrowings and expire on December 6, 2021. The interest rate on the revolving credit facilities is based on the LIBOR with a 0% LIBOR floor or ABR rate, at the election of the Company, plus an applicable margin, based on the leverage ratio of the Company. The Company, at its discretion, may elect interest periods of 1 , 2 , 3 or 6 months. The Company is required to pay to the lenders a commitment fee ranging from 0.2% to 0.4% based on the Company’s debt-to-EBITDA ratio. At September 30, 2017 and December 31, 2016 , the Company had no outstanding borrowings under the revolving credit facilities. In addition, at September 30, 2017 and December 31, 2016 , the Company had $4.5 million and $7.0 million , respectively, in letters of credit outstanding, which are secured by the revolving credit facilities. Senior Notes On March 17, 2016, the Company repaid $133.6 million aggregate principal amount of its 9.5% senior notes due 2023, or Senior Notes, as part of a cash tender offer. In accordance with the guidance in the ASC 470 -50 , "Debt—Modifications and Extinguishments," the debt repayment was accounted for as a partial debt extinguishment. The repayment resulted in a $21.5 million loss on extinguishment of debt, which consists of a $17.4 million early tender premium, a $3.7 million write-off of unamortized debt issuance costs and $0.4 million of fees associated with the transaction for the nine months ended September 30, 2016 . The Senior Notes agreement contains certain provisions that restrict the payment of dividends from the Company’s subsidiaries to the parent company. As a result, there are no material balances present within the parent company that are available for the payment of dividends as the parent company did not have any net income during 2016 or the nine months ended September 30, 2017 , that was free of restrictions. The Company does not expect to pay dividends in the foreseeable future. Accounts Receivable Financing Agreement In March 2016, the Company entered into a $140.0 million accounts receivable financing agreement, of which $120.0 million was outstanding as of September 30, 2017 and December 31, 2016 . The borrowings were used to repay amounts outstanding on the Company’s revolving credit facility that were used to fund the cash tender offer for the Senior Notes. Loans under the accounts receivable financing agreement accrue interest at either a reserve-adjusted LIBOR or a base rate , plus 1.6% . The Company may prepay loans upon one business day prior notice and may terminate the accounts receivable financing agreement with 15 days’ prior notice. For the nine months ended September 30, 2017 , the weighted average interest rate on the accounts receivable financing agreement was 2.91% . The accounts receivable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The accounts receivable financing agreement terminates on March 22, 2019, unless terminated earlier pursuant to its terms. At September 30, 2017 and December 31, 2016 , there was $20.0 million of remaining capacity available under the accounts receivable financing agreement. Fair Value of Debt The estimated fair value of the Company’s debt was $1,368.8 million and $844.2 million at September 30, 2017 and December 31, 2016 , respectively. The fair value of the Senior Notes, which totaled $100.7 million and $99.2 million at September 30, 2017 and December 31, 2016 , respectively, was determined based on Level 2 inputs using the market approach, which is primarily based on rates at which the debt is traded among financial institutions. The fair value of the term loans, borrowings under credit facilities, and accounts receivable financing agreement which totaled $1,268.1 million and $745.0 million at September 30, 2017 and December 31, 2016 , respectively, was determined based on Level 3 inputs, which is primarily based on rates at which the debt is traded among financial institutions adjusted for the Company's credit standing.</t>
  </si>
  <si>
    <t>Stockholders' Equity</t>
  </si>
  <si>
    <t>Stockholders' Equity Note [Abstract]</t>
  </si>
  <si>
    <t>Stockholders’ Equity Authorized Shares The Company is authorized to issue up to one billion shares of common stock, with a par value of $0.01 . The Company is authorized to issue up to one hundred million shares of preferred stock, with a par value of $0.01 . Noncontrolling Interest Below is a summary of noncontrolling interest for the nine months ended September 30 (in thousands): 2017 2016 Balance as of January 1, $ — $ — Investment by noncontrolling interest 5,440 — Comprehensive income (loss) Net income 513 — Foreign currency adjustments, net of income tax (90 ) — Balance as of September 30, $ 5,863 $ —</t>
  </si>
  <si>
    <t>Stock-Based Compensation</t>
  </si>
  <si>
    <t>Disclosure of Compensation Related Costs, Share-based Payments [Abstract]</t>
  </si>
  <si>
    <t>Stock-Based Compensation The Company granted 1,831,000 service-based options and 131,044 restricted stock awards and units, or RSAs/RSUs, with a total grant date fair value of $46.0 million and $8.3 million , respectively, during the nine months ended September 30, 2017 . Aggregated information regarding the Company’s option plans is summarized below: Options Wtd. Average Exercise Price Wtd. Average Remaining Contractual Life (in years) Intrinsic Value (millions) Outstanding at December 31, 2016 5,507,347 $ 15.38 6.7 $ 218.9 Granted 1,831,000 74.93 Exercised (1,758,846 ) 9.47 Expired or forfeited (73,072 ) 26.94 Outstanding at September 30, 2017 5,506,429 $ 36.91 7.7 $ 216.2 Exercisable at September 30, 2017 2,557,710 $ 13.70 6.3 $ 159.8 The Company’s RSAs/RSUs activity in 2017 is as follows: Awards Wtd. Average Grant-Date Fair Value Intrinsic Value (millions) Unvested at December 31, 2016 188,590 $ 32.63 $ 10.4 Granted 131,044 63.05 Forfeited (2,000 ) 58.95 Vested (5,805 ) 38.81 Unvested at September 30, 2017 311,829 $ 45.14 $ 23.8 Stock-based compensation expense related to employee stock options and RSAs/RSUs is summarized below (in thousands): Three Months Ended September 30, Nine Months Ended September 30, 2017 2016 2017 2016 Direct costs $ 956 $ 438 $ 2,208 $ 1,319 Selling, general and administrative 2,493 1,228 5,478 3,621 Transaction-related costs 5,294 — 5,294 29,421 Total stock-based compensation expense $ 8,743 $ 1,666 $ 12,980 $ 34,361 All stock options granted under the 2013 Stock Incentive Plan for Key Employees of PRA Health Sciences, Inc. and its Subsidiaries, or the Plan, are subject to transfer restrictions of the stock option's underlying shares once vested and exercised. This lack of marketability was included as a discount when calculating the grant date value of these options. In conjunction with secondary offerings, the transfer restrictions on a portion of such shares issuable upon exercise of vested options granted under the Plan were released. The release of the transfer restrictions is considered a modification under ASC Topic 718, “Stock Compensation.” As a result of these modifications, the Company incurred approximately $5.3 million and $4.9 million of incremental compensation expense associated with service-based options during the nine months ended September 30, 2017 and September 30, 2016 , respectively, which is included in transaction-related costs in the accompanying consolidated condensed statement of operations. In December 2013, the Company granted certain employees market-based options under the Plan that vest only upon the achievement of a specified internal rate of return from a liquidity event (“ 2.0 x Options”). At the time of grant, no compensation expense was recorded as the 2.0 x Options vest upon a liquidity event, which is not considered probable until the date it occurs. On January 20, 2016, the Compensation Committee of the Board of Directors adopted a resolution to adjust the vesting criteria for all 2.0 x Options granted and still outstanding on such date. Under the revised vesting criteria, the 2.0 x Options vest upon the announcement of a secondary offering. This modification resulted in Type IV Improbable-to-Improbable modification. Since the secondary offering was deemed improbable due to the fact that it is outside of the Company’s control and cannot be considered probable until the date it occurs, no compensation expense was recognized on the January 20, 2016 modification date. On March 2, 2016, the Company announced a secondary offering of shares by KKR and certain management stockholders, and it became probable that the 2.0 x Options would vest. In total, 835,551 2.0 x Options held by current employees were modified. As a result of this modification, and the modification associated with the transfer restrictions releases noted above, the Company incurred approximately $24.5 million of incremental compensation expense associated with the 2.0 x Options during the nine months ended September 30, 2016 , which is included in transaction-related costs in the accompanying consolidated condensed statement of operations. Employee Stock Purchase Plan In April 2017, the Board of Directors approved the PRA Health Sciences, Inc. 2017 Employee Stock Purchase Plan (“ESPP”) which was approved by the Company’s shareholders on June 1, 2017. The ESPP allows eligible employees to authorize payroll deductions of up to 10% of their base salary or wages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Offering periods under the ESPP will generally be in six month increments, commencing on January 1 and July 1 of each calendar year with the compensation committee having the right to establish different offering periods.</t>
  </si>
  <si>
    <t>Income Taxes</t>
  </si>
  <si>
    <t>Income Tax Disclosure [Abstract]</t>
  </si>
  <si>
    <t>Income Taxes The Company’s effective income tax rate was (0.2)% and 25.8% for the nine months ended September 30, 2017 and 2016 , respectively. The variation between the Company’s effective income tax rate and the U.S. statutory rate of 35% for the nine months ended September 30, 2017 is primarily due to (i) the benefit realized from the tax deduction of stock awards in excess of the amount recognized in the financial statements per the guidance under ASU No. 2016-09, and (ii) the release of the valuation allowance against the Company's federal net deferred tax assets as a result of the acquisition of Symphony Health. GAAP requires a two-step approach when evaluating uncertain tax positions. The first step is to evaluate the tax position for recognition by determining if the weight of available evidence demonstrates that it is more likely than not that the position will be sustained upon audit, including resolution of any related appeals or litigation processes. The second step is to quantify the amount of tax benefit to recognize as the amount that is cumulatively more than 50% likely to be realized upon ultimate settlement with the taxing authorities. As of September 30, 2017 , the Company’s liability for unrecognized tax benefits was $13.0 million . If any portion of this $13.0 million is recognized that impacts the effective tax rate, the Company will then include that portion in the computation of its effective tax rate. Although the ultimate timing of the resolution of audits is highly uncertain, the Company believes it is reasonably possible that approximately $4.5 million of gross unrecognized tax benefits will change in the next 12 months as a result of pending audit settlements or statute of limitations expirations. The Company files federal, state, and foreign tax returns. For federal purposes, the Company is generally no longer subject to tax examinations for years ended December 31, 2013 and prior. For state tax returns, the Company is generally no longer subject to tax examinations for years prior to 2012. For foreign purposes, the Company is generally no longer subject to examination for tax periods 2009 and prior. Certain carryforward tax attributes generated in prior years remain subject to examination and adjustment.</t>
  </si>
  <si>
    <t>Commitments and Contingencies</t>
  </si>
  <si>
    <t>Commitments and Contingencies Disclosure [Abstract]</t>
  </si>
  <si>
    <t>Commitments and Contingencies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5.4 million at September 30, 2017 , given that it is not deemed probable the Company will incur a loss related to this case. However, a deposit totaling $5.4 million has been made to the Brazilian court in order to annul the potential tax obligation and to avoid the accrual of additional interest and penalties. This balance is recorded in other assets on the consolidated condensed balance sheet. In June 2015, the Judiciary Court of Justice of the State of Sao Paulo ruled in the favor of the Company, however, the judgment was appealed by the City of Sao Paulo. The Company expects to recover the full amount of the deposit when the case is settled. In September 2017, a judge from the Superior Court of Justice of Brazil denied relief to the City of Sao Paulo's appeal and upheld the lower court's ruling in the favor of the Company for the years 2011, 2012, and in the period from January to October 2013. The judge from the Superior Court of Justice of Brazil also ruled that the Company must appeal the lower court's verdict for the period November 2013 through September 2017 as the Judiciary Court of Justice of the State of Sao Paulo only reviewed the facts that pertained to the period before November 2013.</t>
  </si>
  <si>
    <t>Derivatives</t>
  </si>
  <si>
    <t>Derivative Instruments and Hedging Activities Disclosure [Abstract]</t>
  </si>
  <si>
    <t>Derivatives The Company is exposed to certain risks relating to its ongoing business operations. The primary risk that the Company seeks to manage by using derivative instruments is interest rate risk. Accordingly, the Company has instituted interest rate hedging programs that are accounted for in accordance with ASC 815, “Derivatives and Hedging.” The interest rate hedging program is a cash flow hedge program designed to minimize interest rate volatility. The Company swaps the difference between fixed and variable interest amounts calculated by reference to an agreed-upon notional principal amount, at specified intervals. The Company’s interest rate contracts are designated as hedging instruments. The following table presents the notional amounts and fair values (determined using Level 2 inputs) of the Company’s derivatives as of September 30, 2017 and December 31, 2016 (in thousands): September 30, 2017 December 31, 2016 Balance Sheet Classification Notional amount Asset/ (Liability) Notional amount Asset/ (Liability) Derivatives in an asset position: Interest rate swap Other assets $ 250,000 $ 73 $ — $ — Derivatives in a liability position: Interest rate swap Other long-term liabilities $ — $ — $ 250,000 $ (590 ) The Company records the effective portion of any change in the fair value of derivatives designated as hedging instruments under ASC 815 to other accumulated comprehensive loss in the Company's consolidated condensed balance sheet, net of deferred taxes, and will later reclassify into earnings when the hedged item affects earnings or is no longer expected to occur. Gains and losses from the ineffective portion of any hedge are recognized in earnings immediately. For other derivative contracts that do not qualify or no longer qualify for hedge accounting, changes in the fair value of the derivatives are recognized in earnings each period. The table below presents the effect of the Company's derivatives on the consolidated condensed statements of operations and comprehensive income (loss) for the three and nine months ended September 30, 2017 and 2016 (in thousands): Three Months Ended September 30, Nine Months Ended September 30, Derivatives in Cash Flow Hedging Relationships (Interest Rate Contracts) 2017 2016 2017 2016 Amount of pre-tax gain (loss) recognized in other comprehensive income (loss) on derivatives $ 35 $ 127 $ (32 ) $ (2,546 ) Amount of loss recognized in other income (expense), net on derivatives (ineffective portion) — — — — Amount of loss reclassified from accumulated other comprehensive loss into interest expense, net on derivatives (1,758 ) (1,617 ) (5,175 ) (4,242 ) The Company expects that $6.6 million of unrealized losses will be reclassified out of accumulated other comprehensive loss and into interest expense, net over the next 12 months.</t>
  </si>
  <si>
    <t>Accumulated Other Comprehensive Loss</t>
  </si>
  <si>
    <t>Accumulated Other Comprehensive Income (Loss), Net of Tax [Abstract]</t>
  </si>
  <si>
    <t>Accumulated Other Comprehensive Loss Below is a summary of the components of accumulated other comprehensive loss (in thousands): Foreign Currency Translation Derivative Instruments, Net of Tax Total Balance at December 31, 2016 $ (201,091 ) $ (23,595 ) $ (224,686 ) Other comprehensive income before reclassifications 75,167 (21 ) 75,146 Reclassification adjustments — 3,249 3,249 Balance at September 30, 2017 $ (125,924 ) $ (20,367 ) $ (146,291 ) The change in the Company's foreign currency translation adjustment was due primarily to the movements in the British pound and Euro exchange rates against the U.S. dollar. The U.S. dollar weakened by 8.6% and 12.0% versus the British pound and Euro, respectively, between December 31, 2016 and September 30, 2017 . The movement in the British pound and Euro represented $42.1 million and $26.8 million , respectively, out of the $75.2 million foreign currency translation adjustment during the nine months ended September 30, 2017 . The remaining foreign currency translation adjustment is primarily attributable to the U.S. dollar’s depreciation against other major world-wide currencies, including the Canadian dollar and the Russian ruble.</t>
  </si>
  <si>
    <t>Net Income Per Share</t>
  </si>
  <si>
    <t>Earnings Per Share [Abstract]</t>
  </si>
  <si>
    <t>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common shares, which, in the Company’s case, includes shares issuable under the stock option and incentive award plan. The following table reconciles the basic to diluted weighted average shares outstanding (in thousands): Three Months Ended September 30, Nine Months Ended September 30, 2017 2016 2017 2016 Basic weighted average common shares outstanding 62,730 60,937 62,185 60,579 Effect of dilutive stock options and RSAs/RSUs 3,142 3,584 3,498 3,689 Diluted weighted average common shares outstanding 65,872 64,521 65,683 64,268 Anti-dilutive shares 733 359 381 314 The anti-dilutive shares disclosed above were calculated using the treasury stock method. The treasury stock method calculates dilution assuming the exercise of all in-the-money options and vesting of RSAs/RSUs, reduced by the repurchase of shares with the proceeds from the assumed exercises, and unrecognized compensation expense for outstanding awards.</t>
  </si>
  <si>
    <t>Segments</t>
  </si>
  <si>
    <t>Segment Reporting [Abstract]</t>
  </si>
  <si>
    <t>Segments In conjunction with the acquisition of Symphony Health on September 6, 2017, the Company expanded its reporting segments. The Company is now managed through two reportable segments, Clinical Research and Data Solutions. Clinical Research, which primarily serves biopharmaceutical clients, provides outsourced clinical research and clinical trial related services. Data Solutions provides mission critical information, technology solutions and real-world insights and services to the Company’s life science clients. Reimbursement revenue and reimbursable out-of-pocket costs are not presented, as this measure is not used by the chief operating decision maker to assess the Company's performance. The Company’s reportable segment information is presented below (in thousands): Three Months Ended September 30, Nine Months Ended September 30, 2017 2016 2017 2016 Service revenue: Clinical Research $ 475,588 $ 399,841 $ 1,360,610 $ 1,166,410 Data Solutions 18,962 — 18,962 — Total service revenue 494,550 399,841 1,379,572 1,166,410 Direct Costs: Clinical Research 314,904 259,910 903,027 758,333 Data Solutions 11,961 — 11,961 — Total direct costs 326,865 259,910 914,988 758,333 Gross Profit: Clinical Research 160,684 139,931 457,583 408,077 Data Solutions 7,001 — 7,001 — Total gross profit $ 167,685 $ 139,931 $ 464,584 $ 408,077 Less expenses not allocated to segments: Selling, general and administrative 79,307 67,190 229,770 199,648 Transaction-related costs 12,740 — 12,740 31,785 Depreciation and amortization 18,853 17,708 50,146 52,246 Loss on disposal of fixed assets, net 8 219 240 290 Consolidated income from operations 56,777 54,814 171,688 124,108 Interest expense, net (11,557 ) (13,779 ) (31,088 ) (42,525 ) Loss on modification or extinguishment of debt (3,089 ) — (3,089 ) (21,485 ) Foreign currency (losses) gains, net (12,794 ) 1,182 (35,004 ) 9,264 Other income (expense), net 1,004 20 724 (85 ) Consolidated income before income taxes and equity in income of unconsolidated joint ventures $ 30,341 $ 42,237 $ 103,231 $ 69,277</t>
  </si>
  <si>
    <t>Basis of Presentation (Tables)</t>
  </si>
  <si>
    <t>Schedule of cash, cash equivalents, and restricted cash</t>
  </si>
  <si>
    <t>The following table provides a reconciliation of cash, cash equivalents, and restricted cash reported within the consolidated condensed balance sheets that sum to the total of the same amounts shown in the consolidated condensed statements of cash flows: September 30, December 31, 2017 2016 2016 2015 Cash and cash equivalents $ 193,581 $ 130,343 $ 144,623 $ 121,065 Restricted cash 697 5,235 4,715 5,060 Total cash, cash equivalents, and restricted cash $ 194,278 $ 135,578 $ 149,338 $ 126,125</t>
  </si>
  <si>
    <t>Business Combination (Tables)</t>
  </si>
  <si>
    <t>Symphony Health Solutions</t>
  </si>
  <si>
    <t>Schedule of purchase price allocation</t>
  </si>
  <si>
    <t xml:space="preserve">The Company’s preliminary estimate of the purchase price allocation is as follows (in thousands): Purchase Price Allocation Weighted Amortization Period Cash and cash equivalents $ 26,297 Accounts receivable 39,056 Other current assets 24,048 Fixed assets 12,340 Software and other intangibles 13,000 5 years Database 64,600 9 years Customer relationships 161,000 12 years Accounts payable and accrued expenses (42,700 ) Deferred revenue (65,511 ) Deferred tax liabilities (75,056 ) Other long-term liabilities (7,940 ) Estimated fair value of net assets acquired 149,134 Purchase price, including contingent consideration 649,609 Total goodwill $ 500,475 </t>
  </si>
  <si>
    <t>Schedule of unudited pro-forma information</t>
  </si>
  <si>
    <t>The following unaudited pro-forma information assumes the acquisition of Symphony Health occurred as of the beginning of 2016. This pro-forma financial information is not necessarily indicative of operating results if the acquisition had been completed at the date indicated, nor is it necessarily an indication of future operating results. Nine Months Ended (in thousands, except per share amounts) 2017 2016 Total revenue $ 1,752,514 $ 1,484,013 Net income attributable to PRA Health Sciences, Inc. 126,092 35,830 Net income per share: Basic $ 2.03 $ 0.59 Diluted $ 1.92 $ 0.56</t>
  </si>
  <si>
    <t>Acquisition of TDC joint venture</t>
  </si>
  <si>
    <t>The Company’s preliminary estimate of the fair value of the net assets acquired as part of the TDC joint venture transaction at the closing date of the business combination is as follows (in thousands): Purchase Price Allocation Cash and cash equivalents $ 8,120 Other current assets 1,671 Other non-current assets 1,742 Accounts payable and accrued expenses (2,380 ) Other long-term liabilities (943 ) Estimated fair value of net assets acquired 8,210 PRA purchase price 5,440 Fair value of Takeda's noncontrolling interest 5,440 Total goodwill $ 2,670</t>
  </si>
  <si>
    <t xml:space="preserve">The Company’s preliminary estimate of the purchase price allocation is as follows (in thousands): Purchase Price Allocation Weighted Amortization Period Cash and cash equivalents $ 132 Accounts receivable 1,231 Other current assets 26 Software intangible 15,500 5 years Other intangibles 920 5 years Accounts payable and accrued expenses (885 ) Deferred revenue (994 ) Other long-term liabilities (2,414 ) Estimated fair value of net assets acquired 13,516 Purchase price, including contingent consideration 46,652 Total goodwill $ 33,136 </t>
  </si>
  <si>
    <t>Nextrials</t>
  </si>
  <si>
    <t xml:space="preserve">The Company’s purchase price allocation is as follows (in thousands): Purchase Price Allocation Weighted Amortization Period Cash and cash equivalents $ 94 Accounts receivable 211 Other current assets 96 Property, plant and equipment 111 Software intangible 5,574 5 years Accounts payable and accrued expenses (1,585 ) Other long-term liabilities (1,663 ) Estimated fair value of net assets acquired 2,838 Purchase price, including contingent consideration and net of working capital settlement 7,145 Total goodwill $ 4,307 </t>
  </si>
  <si>
    <t>Fair Value Measurements (Tables)</t>
  </si>
  <si>
    <t>Summary of the fair value of financial assets and liabilities measured on a recurring basis</t>
  </si>
  <si>
    <t>The following table summarizes the fair value of the Company’s financial assets and liabilities that are measured on a recurring basis as of September 30, 2017 (in thousands): Level 1 Level 2 Level 3 Total Assets: Interest rate swap $ — $ 73 $ — $ 73 Marketable securities 366 — — 366 Total $ 366 $ 73 $ — $ 439 Liabilities: Contingent consideration $ — $ — $ 118,564 $ 118,564 Total $ — $ — $ 118,564 $ 118,564</t>
  </si>
  <si>
    <t>Summary of the changes in Level 3 financial assets and liabilities measured on a recurring basis</t>
  </si>
  <si>
    <t>The following table summarizes the changes in Level 3 financial liabilities measured on a recurring basis for the nine months ended September 30, 2017 (in thousands): Contingent Consideration - Accrued expenses and other liabilities Contingent Consideration - Other long-term liabilities Balance at December 31, 2016 $ 1,735 $ 1,019 Initial estimate of Symphony Health contingent consideration 90,394 18,390 Initial estimate of Parallel 6 contingent consideration — 8,350 Payments on Nextrials contingent consideration (400 ) — Reclassification adjustment 1,019 (1,019 ) Change in fair value recognized in other (income) expense, net (924 ) — Balance at September 30, 2017 $ 91,824 $ 26,740</t>
  </si>
  <si>
    <t>Concentration of Credit Risk (Tables)</t>
  </si>
  <si>
    <t>Concentration risk</t>
  </si>
  <si>
    <t>Schedule of concentration of risk by risk factor</t>
  </si>
  <si>
    <t>Service revenue from individual customers greater than 10% of consolidated service revenue in the respective periods was as follows: Three Months Ended September 30, Nine Months Ended September 30, 2017 2016 2017 2016 Customer A 10.1 % 11.7 % 10.6 % 10.8 % Customer B — 10.4 % — 10.7 % Customer C — 10.2 % — —</t>
  </si>
  <si>
    <t>Accounts receivable and unbilled receivables</t>
  </si>
  <si>
    <t>Accounts receivable and unbilled receivables from individual customers that were equal to or greater than 10% of consolidated accounts receivable and unbilled receivables at the respective dates were as follows: September 30, December 31, 2017 2016 Customer A 10.7 % 12.0 %</t>
  </si>
  <si>
    <t>Accounts Receivable and Unbilled Services (Tables)</t>
  </si>
  <si>
    <t>Schedule of accounts receivable and unbilled services</t>
  </si>
  <si>
    <t>Accounts receivable and unbilled services include service revenue, reimbursement revenue, and amounts associated with work performed by investigators. Accounts receivable and unbilled services were as follows (in thousands): September 30, December 31, 2017 2016 Accounts receivable $ 457,306 $ 284,647 Unbilled services 172,152 155,609 629,458 440,256 Less allowance for doubtful accounts (1,429 ) (1,203 ) Total accounts receivable and unbilled services, net $ 628,029 $ 439,053</t>
  </si>
  <si>
    <t>Goodwill and Intangible Assets (Tables)</t>
  </si>
  <si>
    <t>Schedule of changes in the carrying amount of goodwill</t>
  </si>
  <si>
    <t>The changes in the carrying amount of goodwill by reportable segment are as follows (in thousands): Clinical Research Data Solutions Consolidated Balance at December 31, 2016 $ 971,980 $ — $ 971,980 Acquisition of Symphony Health — 500,475 500,475 Acquisition of Parallel 6 33,136 — 33,136 Acquisition of TDC joint venture 2,670 — 2,670 Acquisition of TDS 966 — 966 Currency translation 25,830 — 25,830 Balance at September 30, 2017 $ 1,034,582 $ 500,475 $ 1,535,057</t>
  </si>
  <si>
    <t>Schedule of intangible assets</t>
  </si>
  <si>
    <t>Intangible assets consist of the following (in thousands): September 30, December 31, 2017 2016 Customer relationships $ 535,135 $ 360,328 Customer backlog 123,358 119,223 Trade names (definite-lived) 28,457 25,740 Patient list, software and other intangibles 55,574 28,974 Database 64,600 — Non-competition agreements 2,767 2,737 Total finite-lived intangible assets, gross 809,891 537,002 Accumulated amortization (216,174 ) (181,036 ) Total finite-lived intangible assets, net 593,717 355,966 Trade names (indefinite-lived) 118,010 118,010 Total intangible assets, net $ 711,727 $ 473,976</t>
  </si>
  <si>
    <t>Schedule of estimated future amortization expense</t>
  </si>
  <si>
    <t>The estimated future amortization expense of finite-lived intangible assets is expected to be as follows (in thousands): 2017 (remaining) $ 16,368 2018 60,075 2019 54,375 2020 52,462 2021 50,331 2022 and thereafter 360,106 Total $ 593,717</t>
  </si>
  <si>
    <t>Long-Term Debt (Tables)</t>
  </si>
  <si>
    <t>Schedule of long-term debt</t>
  </si>
  <si>
    <t>Long-term debt consists of the following (in thousands): September 30, December 31, 2017 2016 Term loans, first lien $ 1,148,125 $ 625,000 Senior notes 91,441 91,441 Accounts receivable financing agreement 120,000 120,000 1,359,566 836,441 Less debt issuance costs and discount (9,349 ) (8,139 ) 1,350,217 828,302 Less current portion (56,719 ) (31,250 ) Total long-term debt, net $ 1,293,498 $ 797,052</t>
  </si>
  <si>
    <t>Schedule of principal payments on long-term debt due</t>
  </si>
  <si>
    <t>Principal payments on long-term debt are due as follows (in thousands): 2017 (remaining) $ 11,250 2018 60,625 2019 180,625 2020 76,250 2021 939,375 2022 and thereafter 91,441 Total $ 1,359,566</t>
  </si>
  <si>
    <t>Stockholders' Equity (Tables)</t>
  </si>
  <si>
    <t>Summary of noncontrolling interest</t>
  </si>
  <si>
    <t>Below is a summary of noncontrolling interest for the nine months ended September 30 (in thousands): 2017 2016 Balance as of January 1, $ — $ — Investment by noncontrolling interest 5,440 — Comprehensive income (loss) Net income 513 — Foreign currency adjustments, net of income tax (90 ) — Balance as of September 30, $ 5,863 $ —</t>
  </si>
  <si>
    <t>Stock-Based Compensation (Tables)</t>
  </si>
  <si>
    <t>Summary of stock option activity</t>
  </si>
  <si>
    <t>Aggregated information regarding the Company’s option plans is summarized below: Options Wtd. Average Exercise Price Wtd. Average Remaining Contractual Life (in years) Intrinsic Value (millions) Outstanding at December 31, 2016 5,507,347 $ 15.38 6.7 $ 218.9 Granted 1,831,000 74.93 Exercised (1,758,846 ) 9.47 Expired or forfeited (73,072 ) 26.94 Outstanding at September 30, 2017 5,506,429 $ 36.91 7.7 $ 216.2 Exercisable at September 30, 2017 2,557,710 $ 13.70 6.3 $ 159.8</t>
  </si>
  <si>
    <t>Schedule of RSA/RSU activity</t>
  </si>
  <si>
    <t>The Company’s RSAs/RSUs activity in 2017 is as follows: Awards Wtd. Average Grant-Date Fair Value Intrinsic Value (millions) Unvested at December 31, 2016 188,590 $ 32.63 $ 10.4 Granted 131,044 63.05 Forfeited (2,000 ) 58.95 Vested (5,805 ) 38.81 Unvested at September 30, 2017 311,829 $ 45.14 $ 23.8</t>
  </si>
  <si>
    <t>Schedule of stock-based compensation expense</t>
  </si>
  <si>
    <t>Stock-based compensation expense related to employee stock options and RSAs/RSUs is summarized below (in thousands): Three Months Ended September 30, Nine Months Ended September 30, 2017 2016 2017 2016 Direct costs $ 956 $ 438 $ 2,208 $ 1,319 Selling, general and administrative 2,493 1,228 5,478 3,621 Transaction-related costs 5,294 — 5,294 29,421 Total stock-based compensation expense $ 8,743 $ 1,666 $ 12,980 $ 34,361</t>
  </si>
  <si>
    <t>Derivatives (Tables)</t>
  </si>
  <si>
    <t>Schedule of notional amounts and fair values (determined using level 2 inputs) of derivatives</t>
  </si>
  <si>
    <t>The following table presents the notional amounts and fair values (determined using Level 2 inputs) of the Company’s derivatives as of September 30, 2017 and December 31, 2016 (in thousands): September 30, 2017 December 31, 2016 Balance Sheet Classification Notional amount Asset/ (Liability) Notional amount Asset/ (Liability) Derivatives in an asset position: Interest rate swap Other assets $ 250,000 $ 73 $ — $ — Derivatives in a liability position: Interest rate swap Other long-term liabilities $ — $ — $ 250,000 $ (590 )</t>
  </si>
  <si>
    <t>Schedule of the effect of derivatives on the condensed consolidated statements of operations and comprehensive (loss) income</t>
  </si>
  <si>
    <t>The table below presents the effect of the Company's derivatives on the consolidated condensed statements of operations and comprehensive income (loss) for the three and nine months ended September 30, 2017 and 2016 (in thousands): Three Months Ended September 30, Nine Months Ended September 30, Derivatives in Cash Flow Hedging Relationships (Interest Rate Contracts) 2017 2016 2017 2016 Amount of pre-tax gain (loss) recognized in other comprehensive income (loss) on derivatives $ 35 $ 127 $ (32 ) $ (2,546 ) Amount of loss recognized in other income (expense), net on derivatives (ineffective portion) — — — — Amount of loss reclassified from accumulated other comprehensive loss into interest expense, net on derivatives (1,758 ) (1,617 ) (5,175 ) (4,242 )</t>
  </si>
  <si>
    <t>Accumulated Other Comprehensive Loss (Tables)</t>
  </si>
  <si>
    <t>Summary of components of accumulated other comprehensive loss</t>
  </si>
  <si>
    <t>Below is a summary of the components of accumulated other comprehensive loss (in thousands): Foreign Currency Translation Derivative Instruments, Net of Tax Total Balance at December 31, 2016 $ (201,091 ) $ (23,595 ) $ (224,686 ) Other comprehensive income before reclassifications 75,167 (21 ) 75,146 Reclassification adjustments — 3,249 3,249 Balance at September 30, 2017 $ (125,924 ) $ (20,367 ) $ (146,291 )</t>
  </si>
  <si>
    <t>Net Income Per Share (Tables)</t>
  </si>
  <si>
    <t>Schedule of weighted average basic and diluted common shares</t>
  </si>
  <si>
    <t>The following table reconciles the basic to diluted weighted average shares outstanding (in thousands): Three Months Ended September 30, Nine Months Ended September 30, 2017 2016 2017 2016 Basic weighted average common shares outstanding 62,730 60,937 62,185 60,579 Effect of dilutive stock options and RSAs/RSUs 3,142 3,584 3,498 3,689 Diluted weighted average common shares outstanding 65,872 64,521 65,683 64,268 Anti-dilutive shares 733 359 381 314</t>
  </si>
  <si>
    <t>Segments (Tables)</t>
  </si>
  <si>
    <t>Schedule of Segment Reporting Information</t>
  </si>
  <si>
    <t>The Company’s reportable segment information is presented below (in thousands): Three Months Ended September 30, Nine Months Ended September 30, 2017 2016 2017 2016 Service revenue: Clinical Research $ 475,588 $ 399,841 $ 1,360,610 $ 1,166,410 Data Solutions 18,962 — 18,962 — Total service revenue 494,550 399,841 1,379,572 1,166,410 Direct Costs: Clinical Research 314,904 259,910 903,027 758,333 Data Solutions 11,961 — 11,961 — Total direct costs 326,865 259,910 914,988 758,333 Gross Profit: Clinical Research 160,684 139,931 457,583 408,077 Data Solutions 7,001 — 7,001 — Total gross profit $ 167,685 $ 139,931 $ 464,584 $ 408,077 Less expenses not allocated to segments: Selling, general and administrative 79,307 67,190 229,770 199,648 Transaction-related costs 12,740 — 12,740 31,785 Depreciation and amortization 18,853 17,708 50,146 52,246 Loss on disposal of fixed assets, net 8 219 240 290 Consolidated income from operations 56,777 54,814 171,688 124,108 Interest expense, net (11,557 ) (13,779 ) (31,088 ) (42,525 ) Loss on modification or extinguishment of debt (3,089 ) — (3,089 ) (21,485 ) Foreign currency (losses) gains, net (12,794 ) 1,182 (35,004 ) 9,264 Other income (expense), net 1,004 20 724 (85 ) Consolidated income before income taxes and equity in income of unconsolidated joint ventures $ 30,341 $ 42,237 $ 103,231 $ 69,277</t>
  </si>
  <si>
    <t>Basis of Presentation - Recently Implemented Accounting Pronouncements (Details) - USD ($)</t>
  </si>
  <si>
    <t>Jan. 01, 2017</t>
  </si>
  <si>
    <t>Recently Implemented Accounting Pronouncements</t>
  </si>
  <si>
    <t>Operating cash flows</t>
  </si>
  <si>
    <t>Financing cash outflows</t>
  </si>
  <si>
    <t>Accounting Standards Update 2016-09</t>
  </si>
  <si>
    <t>Valuation allowance</t>
  </si>
  <si>
    <t>Accounting Standards Update 2016-09 | Retained Earnings</t>
  </si>
  <si>
    <t>Accounting Standards Update 2016-15 | Effect of early adoption of ASU</t>
  </si>
  <si>
    <t>Basis of Presentation - Restricted Cash (Details) - USD ($) $ in Thousands</t>
  </si>
  <si>
    <t>Dec. 31, 2015</t>
  </si>
  <si>
    <t>Cash, cash equivalents, and restricted cash</t>
  </si>
  <si>
    <t>Total cash, cash equivalents, and restricted cash</t>
  </si>
  <si>
    <t>Basis of Presentation Basis of Presentation - Secondary Offerings (Details) - USD ($) $ in Millions</t>
  </si>
  <si>
    <t>1 Months Ended</t>
  </si>
  <si>
    <t>Aug. 31, 2017</t>
  </si>
  <si>
    <t>Subsidiary, Sale of Stock [Line Items]</t>
  </si>
  <si>
    <t>KKR ownership of the Company's outstanding common stock (as a percentage)</t>
  </si>
  <si>
    <t>20.80%</t>
  </si>
  <si>
    <t>Secondary stock offering</t>
  </si>
  <si>
    <t>Shares sold in secondary offering (in shares)</t>
  </si>
  <si>
    <t>Secondary stock offering - shares from existing shareholders (in shares)</t>
  </si>
  <si>
    <t>Professional fees for secondary offering</t>
  </si>
  <si>
    <t>Business Combination - Narrative (Details) - USD ($) $ in Thousands</t>
  </si>
  <si>
    <t>Sep. 06, 2017</t>
  </si>
  <si>
    <t>Jun. 01, 2017</t>
  </si>
  <si>
    <t>May 10, 2017</t>
  </si>
  <si>
    <t>Mar. 18, 2016</t>
  </si>
  <si>
    <t>Benefit from income taxes</t>
  </si>
  <si>
    <t>Takeda</t>
  </si>
  <si>
    <t>Noncontrolling interest owned by Takeda (as a percentage)</t>
  </si>
  <si>
    <t>50.00%</t>
  </si>
  <si>
    <t>Acquisition of Symphony Health</t>
  </si>
  <si>
    <t>Cash consideration</t>
  </si>
  <si>
    <t>Total goodwill</t>
  </si>
  <si>
    <t>Acquisition of Symphony Health | Clinical Research</t>
  </si>
  <si>
    <t>Acquisition of Symphony Health | Acquisition-related costs</t>
  </si>
  <si>
    <t>Acquisition-related costs</t>
  </si>
  <si>
    <t>Acquisition of Symphony Health | Acquisition-related transaction costs</t>
  </si>
  <si>
    <t>Acquisition of Symphony Health | Acquisition-related modification or extinguishment of long-term debt</t>
  </si>
  <si>
    <t>Acquisition of Symphony Health | Recurring | Level 3 | Other Current Liabilities [Member] | Contingent Earn-out Payments</t>
  </si>
  <si>
    <t>Contingent liability recognized</t>
  </si>
  <si>
    <t>Acquisition of Symphony Health | Recurring | Level 3 | Other long-term liabilities | Contingent Earn-out Payments</t>
  </si>
  <si>
    <t>Acquisition of Symphony Health | Recurring | Level 3 | Contingent Consideration - Accrued expenses and other liabilities | Contingent Earn-out Payments</t>
  </si>
  <si>
    <t>Acquisition of TDS</t>
  </si>
  <si>
    <t>Equity interest in VIE (as a percentage)</t>
  </si>
  <si>
    <t>Period after which buy-out of the noncontrolling interest of the Variable Interest Entity (VIE) is required</t>
  </si>
  <si>
    <t>2 years</t>
  </si>
  <si>
    <t>Acquisition of TDC joint venture | Maximum</t>
  </si>
  <si>
    <t>Period to complete the final valuation of net assets acquired</t>
  </si>
  <si>
    <t>1 year</t>
  </si>
  <si>
    <t>Acquisition of TDC joint venture | Selling, general and administrative</t>
  </si>
  <si>
    <t>Acquisition of TDC joint venture | Takeda</t>
  </si>
  <si>
    <t>Noncontrolling interest ownership (as a percentage)</t>
  </si>
  <si>
    <t>Required buy-out of Takeda's ownership (as a percentage)</t>
  </si>
  <si>
    <t>Early ownership buy-out option (as a percentage)</t>
  </si>
  <si>
    <t>Parallel 6 | Maximum</t>
  </si>
  <si>
    <t>Parallel 6 | Clinical Research</t>
  </si>
  <si>
    <t>Parallel 6 | Contingent Earn-out Payments - Sales Targets</t>
  </si>
  <si>
    <t>Potential contingent earn-out payments</t>
  </si>
  <si>
    <t>Earn-out period for contingent consideration</t>
  </si>
  <si>
    <t>18 months</t>
  </si>
  <si>
    <t>Parallel 6 | Selling, general and administrative</t>
  </si>
  <si>
    <t>Parallel 6 | Level 3 | Other long-term liabilities</t>
  </si>
  <si>
    <t>Nextrials | Clinical Research</t>
  </si>
  <si>
    <t>Nextrials | Contingent Earn-out Payments</t>
  </si>
  <si>
    <t>30 months</t>
  </si>
  <si>
    <t>Increase in fair value of contingent consideration</t>
  </si>
  <si>
    <t>Payment of contingent consideration</t>
  </si>
  <si>
    <t>Nextrials | Contingent Earn-out Payments - Sales Targets</t>
  </si>
  <si>
    <t>Nextrials | Contingent Earn-out Payments - Milestones</t>
  </si>
  <si>
    <t>Nextrials | Contingent Consideration - Accrued expenses and other liabilities | Contingent Earn-out Payments</t>
  </si>
  <si>
    <t>Contingent liability, current</t>
  </si>
  <si>
    <t>Nextrials | Level 3 | Contingent Earn-out Payments</t>
  </si>
  <si>
    <t>Business Combination - Preliminary Estimate of the Purchase Price Allocation - SHS (Details) - Acquisition of Symphony Health $ in Thousands</t>
  </si>
  <si>
    <t>Sep. 06, 2017USD ($)</t>
  </si>
  <si>
    <t>Business Acquisition [Line Items]</t>
  </si>
  <si>
    <t>Accounts receivable</t>
  </si>
  <si>
    <t>Fixed assets</t>
  </si>
  <si>
    <t>Accounts payable and accrued expenses</t>
  </si>
  <si>
    <t>Deferred revenue</t>
  </si>
  <si>
    <t>Estimated fair value of net assets acquired</t>
  </si>
  <si>
    <t>Purchase price, including contingent consideration</t>
  </si>
  <si>
    <t>Software intangible</t>
  </si>
  <si>
    <t>Weighted Amortization Period</t>
  </si>
  <si>
    <t>5 years</t>
  </si>
  <si>
    <t>Database</t>
  </si>
  <si>
    <t>9 years</t>
  </si>
  <si>
    <t>Customer relationships</t>
  </si>
  <si>
    <t>12 years</t>
  </si>
  <si>
    <t>Business Combination - Unaudited Pro-Forma Information (Details) - Symphony Health Solutions - USD ($) $ / shares in Units, $ in Thousands</t>
  </si>
  <si>
    <t>Acquisition-related revenue</t>
  </si>
  <si>
    <t>Net income per share, basic (in dollars per share)</t>
  </si>
  <si>
    <t>Net income per share, diluted (in dollars per share)</t>
  </si>
  <si>
    <t>Business Combination - Preliminary Estimate of Net Assets Acquired TDC Joint Venture (Details) - Acquisition of TDC joint venture $ in Thousands</t>
  </si>
  <si>
    <t>Jun. 01, 2017USD ($)</t>
  </si>
  <si>
    <t>Other non-current assets</t>
  </si>
  <si>
    <t>Fair value of Takeda's noncontrolling interest</t>
  </si>
  <si>
    <t>Business Combination - Preliminary Estimate of the Purchase Price Allocation (Details) - Parallel 6 $ in Thousands</t>
  </si>
  <si>
    <t>May 10, 2017USD ($)</t>
  </si>
  <si>
    <t>Other intangibles</t>
  </si>
  <si>
    <t>Clinical Research</t>
  </si>
  <si>
    <t>Business Combination - Company's Purchase Price Allocation (Details) - Nextrials $ in Thousands</t>
  </si>
  <si>
    <t>Mar. 18, 2016USD ($)</t>
  </si>
  <si>
    <t>Property, plant and equipment</t>
  </si>
  <si>
    <t>Fair Value Measurements - Summary of Financial Assets and Liabilities Measured on a Recurring Basis (Details) - Recurring $ in Thousands</t>
  </si>
  <si>
    <t>Sep. 30, 2017USD ($)</t>
  </si>
  <si>
    <t>Assets:</t>
  </si>
  <si>
    <t>Assets fair value</t>
  </si>
  <si>
    <t>Liabilities:</t>
  </si>
  <si>
    <t>Liabilities fair value</t>
  </si>
  <si>
    <t>Interest rate swap</t>
  </si>
  <si>
    <t>Contingent consideration</t>
  </si>
  <si>
    <t>Marketable securities</t>
  </si>
  <si>
    <t>Level 1 | Interest rate swap</t>
  </si>
  <si>
    <t>Level 1 | Contingent consideration</t>
  </si>
  <si>
    <t>Level 1 | Marketable securities</t>
  </si>
  <si>
    <t>Level 2 | Interest rate swap</t>
  </si>
  <si>
    <t>Level 2 | Contingent consideration</t>
  </si>
  <si>
    <t>Level 2 | Marketable securities</t>
  </si>
  <si>
    <t>Level 3 | Interest rate swap</t>
  </si>
  <si>
    <t>Level 3 | Contingent consideration</t>
  </si>
  <si>
    <t>Level 3 | Marketable securities</t>
  </si>
  <si>
    <t>Fair Value Measurements - Level 3 (Details) - Recurring - Level 3 $ in Thousands</t>
  </si>
  <si>
    <t>Contingent consideration | Value Heath Solutions, Inc.</t>
  </si>
  <si>
    <t>Changes in the fair value of the Company's Level 3 financial liabilities</t>
  </si>
  <si>
    <t>Initial estimate of contingent consideration</t>
  </si>
  <si>
    <t>Contingent Consideration - Accrued expenses and other liabilities</t>
  </si>
  <si>
    <t>December 31, 2016</t>
  </si>
  <si>
    <t>Change in fair value recognized in other (income) expense, net</t>
  </si>
  <si>
    <t>September 30, 2017</t>
  </si>
  <si>
    <t>Contingent Consideration - Accrued expenses and other liabilities | Symphony Health Solutions</t>
  </si>
  <si>
    <t>Contingent Consideration - Accrued expenses and other liabilities | Parallel 6</t>
  </si>
  <si>
    <t>Contingent Consideration - Accrued expenses and other liabilities | Nextrials</t>
  </si>
  <si>
    <t>Payments on Nextrials contingent consideration</t>
  </si>
  <si>
    <t>Reclassification adjustment</t>
  </si>
  <si>
    <t>Contingent Consideration - Other long-term liabilities</t>
  </si>
  <si>
    <t>Contingent Consideration - Other long-term liabilities | Symphony Health Solutions</t>
  </si>
  <si>
    <t>Contingent Consideration - Other long-term liabilities | Parallel 6</t>
  </si>
  <si>
    <t>Contingent Consideration - Other long-term liabilities | Nextrials</t>
  </si>
  <si>
    <t>Fair Value Measurements - Non-recurring Fair Value Measurements (Details) - Nonrecurring - Level 3 $ in Millions</t>
  </si>
  <si>
    <t>Assets fair value measurements</t>
  </si>
  <si>
    <t>Identifiable intangible assets</t>
  </si>
  <si>
    <t>Concentration of Credit Risk (Details) - Customer Concentration Risk</t>
  </si>
  <si>
    <t>12 Months Ended</t>
  </si>
  <si>
    <t>Service revenue | Customer A</t>
  </si>
  <si>
    <t>Concentration risk percentage</t>
  </si>
  <si>
    <t>10.10%</t>
  </si>
  <si>
    <t>11.70%</t>
  </si>
  <si>
    <t>10.60%</t>
  </si>
  <si>
    <t>10.80%</t>
  </si>
  <si>
    <t>Service revenue | Customer B</t>
  </si>
  <si>
    <t>0.00%</t>
  </si>
  <si>
    <t>10.40%</t>
  </si>
  <si>
    <t>10.70%</t>
  </si>
  <si>
    <t>Service revenue | Customer C</t>
  </si>
  <si>
    <t>10.20%</t>
  </si>
  <si>
    <t>Accounts receivable and unbilled receivables | Customer A</t>
  </si>
  <si>
    <t>12.00%</t>
  </si>
  <si>
    <t>Accounts Receivable and Unbilled Services (Details) - USD ($) $ in Thousands</t>
  </si>
  <si>
    <t>Unbilled services</t>
  </si>
  <si>
    <t>Total accounts receivable, gross</t>
  </si>
  <si>
    <t>Less allowance for doubtful accounts</t>
  </si>
  <si>
    <t>Total accounts receivable and unbilled services, net</t>
  </si>
  <si>
    <t>Goodwill and Intangible Assets - Narrative (Details) - USD ($)</t>
  </si>
  <si>
    <t>Jun. 30, 2017</t>
  </si>
  <si>
    <t>Finite-Lived Intangible Assets [Line Items]</t>
  </si>
  <si>
    <t>Amortization expense</t>
  </si>
  <si>
    <t>Accumulated impairment charges</t>
  </si>
  <si>
    <t>EDS</t>
  </si>
  <si>
    <t>Fair value of reporting unit in excess of carrying amount</t>
  </si>
  <si>
    <t>Percent of fair value of reporting unit in excess of carrying amount</t>
  </si>
  <si>
    <t>33.00%</t>
  </si>
  <si>
    <t>Goodwill and Intangible Assets - Schedule of Changes in the Carrying Amount of Goodwill (Details) - USD ($) $ in Thousands</t>
  </si>
  <si>
    <t>Changes in carrying amount of goodwill</t>
  </si>
  <si>
    <t>Currency translation</t>
  </si>
  <si>
    <t>Acquisition of Parallel 6</t>
  </si>
  <si>
    <t>Acquisition</t>
  </si>
  <si>
    <t>Clinical Research | Acquisition of Symphony Health</t>
  </si>
  <si>
    <t>Clinical Research | Acquisition of Parallel 6</t>
  </si>
  <si>
    <t>Clinical Research | Acquisition of TDC joint venture</t>
  </si>
  <si>
    <t>Clinical Research | Acquisition of TDS</t>
  </si>
  <si>
    <t>Data Solutions</t>
  </si>
  <si>
    <t>Data Solutions | Acquisition of Symphony Health</t>
  </si>
  <si>
    <t>Data Solutions | Acquisition of Parallel 6</t>
  </si>
  <si>
    <t>Data Solutions | Acquisition of TDC joint venture</t>
  </si>
  <si>
    <t>Data Solutions | Acquisition of TDS</t>
  </si>
  <si>
    <t>Goodwill and Intangible Assets - Schedule of Intangible Assets (Details) - USD ($) $ in Thousands</t>
  </si>
  <si>
    <t>Goodwill And Intangible Assets</t>
  </si>
  <si>
    <t>Total finite-lived intangible assets, gross</t>
  </si>
  <si>
    <t>Accumulated amortization</t>
  </si>
  <si>
    <t>Total finite-lived intangible assets, net</t>
  </si>
  <si>
    <t>Trade names (indefinite-lived)</t>
  </si>
  <si>
    <t>Total intangible assets, net</t>
  </si>
  <si>
    <t>Customer backlog</t>
  </si>
  <si>
    <t>Trade names (definite-lived)</t>
  </si>
  <si>
    <t>Patient list, software and other intangibles</t>
  </si>
  <si>
    <t>Non-competition agreements</t>
  </si>
  <si>
    <t>Goodwill and Intangible Assets - Schedule of Estimated Future Amortization Expense of Finite-lived Intangible Assets (Details) - USD ($) $ in Thousands</t>
  </si>
  <si>
    <t>Finite-Lived Intangible Assets, Amortization Expense, Maturity Schedule [Abstract]</t>
  </si>
  <si>
    <t>2017 (remaining)</t>
  </si>
  <si>
    <t>2022 and thereafter</t>
  </si>
  <si>
    <t>Long-Term Debt - Summary (Details) - USD ($) $ in Thousands</t>
  </si>
  <si>
    <t>Long-term debt</t>
  </si>
  <si>
    <t>Long-term debt, gross</t>
  </si>
  <si>
    <t>Less debt issuance costs and discount</t>
  </si>
  <si>
    <t>Total</t>
  </si>
  <si>
    <t>Less current portion</t>
  </si>
  <si>
    <t>Total long-term debt, net</t>
  </si>
  <si>
    <t>Term loans, first lien</t>
  </si>
  <si>
    <t>Senior notes</t>
  </si>
  <si>
    <t>Accounts receivable financing agreement</t>
  </si>
  <si>
    <t>Long-Term Debt - Future Principal Payments (Details) - USD ($) $ in Thousands</t>
  </si>
  <si>
    <t>Principal payments on long-term debt</t>
  </si>
  <si>
    <t>Long-Term Debt - Credit Facilities (Details) - USD ($)</t>
  </si>
  <si>
    <t>Current borrowing capacity</t>
  </si>
  <si>
    <t>Debt, Weighted Average Interest Rate</t>
  </si>
  <si>
    <t>3.45%</t>
  </si>
  <si>
    <t>Credit Facilities 2016 | LIBOR | Minimum</t>
  </si>
  <si>
    <t>Applicable margin on variable rate basis (as a percent)</t>
  </si>
  <si>
    <t>1.00%</t>
  </si>
  <si>
    <t>Credit Facilities 2016 | LIBOR | Maximum</t>
  </si>
  <si>
    <t>2.00%</t>
  </si>
  <si>
    <t>Credit Facilities 2016 | ABR | Minimum</t>
  </si>
  <si>
    <t>Credit Facilities 2016 | ABR | Maximum</t>
  </si>
  <si>
    <t>Credit Facilities 2016</t>
  </si>
  <si>
    <t>Credit Facilities 2016 | Term loans, first lien | Quarterly payments - March 31, 2017 to December 31, 2017</t>
  </si>
  <si>
    <t>Quarterly term loan amortization payments</t>
  </si>
  <si>
    <t>Credit Facilities 2016 | Term loans, first lien | Quarterly payments - March 31, 2018 to December 31, 2019</t>
  </si>
  <si>
    <t>Credit Facilities 2016 | Term loans, first lien | Quarterly payments - March 31, 2020 to December 31, 2020</t>
  </si>
  <si>
    <t>Credit Facilities 2016 | Term loans, first lien | Quarterly payments - March 31, 2021 to December 31, 2021</t>
  </si>
  <si>
    <t>Credit Facilities 2016 | Revolving Credit Facility</t>
  </si>
  <si>
    <t>Maximum borrowing capacity</t>
  </si>
  <si>
    <t>Interest period, option one</t>
  </si>
  <si>
    <t>1 month</t>
  </si>
  <si>
    <t>Interest period, option two</t>
  </si>
  <si>
    <t>2 months</t>
  </si>
  <si>
    <t>Interest period, option three</t>
  </si>
  <si>
    <t>3 months</t>
  </si>
  <si>
    <t>Interest period, option four</t>
  </si>
  <si>
    <t>6 months</t>
  </si>
  <si>
    <t>Outstanding borrowings</t>
  </si>
  <si>
    <t>Outstanding letters of credit</t>
  </si>
  <si>
    <t>Credit Facilities 2016 | Revolving Credit Facility | Minimum</t>
  </si>
  <si>
    <t>Commitment fee (as a percent)</t>
  </si>
  <si>
    <t>0.20%</t>
  </si>
  <si>
    <t>Credit Facilities 2016 | Revolving Credit Facility | Maximum</t>
  </si>
  <si>
    <t>0.40%</t>
  </si>
  <si>
    <t>Credit Facilities 2016 | Revolving Credit Facility | LIBOR | Minimum</t>
  </si>
  <si>
    <t>Variable base rate minimum floor (as a percent)</t>
  </si>
  <si>
    <t>Credit Facilities 2016 | Revolving Credit Facility | ABR</t>
  </si>
  <si>
    <t>Variable rate basis</t>
  </si>
  <si>
    <t>ABR</t>
  </si>
  <si>
    <t>Long-Term Debt - Senior Notes and AR Financing Agreement (Details) - USD ($) $ in Thousands</t>
  </si>
  <si>
    <t>Mar. 17, 2016</t>
  </si>
  <si>
    <t>Mar. 31, 2016</t>
  </si>
  <si>
    <t>Loss on extinguishment of debt</t>
  </si>
  <si>
    <t>Fair Value of Debt</t>
  </si>
  <si>
    <t>Estimated fair value of long-term debt</t>
  </si>
  <si>
    <t>Fair value of the term loans, borrowings under credit facilities, and accounts receivable financing agreement</t>
  </si>
  <si>
    <t>Repayment of principal</t>
  </si>
  <si>
    <t>Interest rate (as a percent)</t>
  </si>
  <si>
    <t>9.50%</t>
  </si>
  <si>
    <t>Prepayment penalty</t>
  </si>
  <si>
    <t>Write-off of unamortized debt issuance costs</t>
  </si>
  <si>
    <t>Fees associated with extinguishment of debt</t>
  </si>
  <si>
    <t>Senior notes | Level 2</t>
  </si>
  <si>
    <t>Fair value of Senior Notes</t>
  </si>
  <si>
    <t>Notice period for prepayment of loans</t>
  </si>
  <si>
    <t>1 day</t>
  </si>
  <si>
    <t>Notice period required for termination of agreement</t>
  </si>
  <si>
    <t>15 days</t>
  </si>
  <si>
    <t>Weighted average interest rate (as a percent)</t>
  </si>
  <si>
    <t>2.91%</t>
  </si>
  <si>
    <t>Remaining borrowing capacity</t>
  </si>
  <si>
    <t>Accounts receivable financing agreement | LIBOR</t>
  </si>
  <si>
    <t>1.60%</t>
  </si>
  <si>
    <t>Stockholders' Equity (Details) - $ / shares</t>
  </si>
  <si>
    <t>Stockholders' Equity - Noncontrolling Interest (Details) - USD ($) $ in Thousands</t>
  </si>
  <si>
    <t>Balance as of January 1,</t>
  </si>
  <si>
    <t>Investment by noncontrolling interest</t>
  </si>
  <si>
    <t>Comprehensive income (loss)</t>
  </si>
  <si>
    <t>Foreign currency adjustments, net of income tax</t>
  </si>
  <si>
    <t>Stock-Based Compensation - Stock Options (Details) - USD ($) $ / shares in Units, $ in Millions</t>
  </si>
  <si>
    <t>Restricted Stock Awards (RSAs)</t>
  </si>
  <si>
    <t>Awards</t>
  </si>
  <si>
    <t>Restricted stock awards granted in period</t>
  </si>
  <si>
    <t>Total grant date fair value of awards granted</t>
  </si>
  <si>
    <t>Employee stock options</t>
  </si>
  <si>
    <t>Options</t>
  </si>
  <si>
    <t>Outstanding at beginning of period (in shares)</t>
  </si>
  <si>
    <t>Granted (in shares)</t>
  </si>
  <si>
    <t>Exercised (in shares)</t>
  </si>
  <si>
    <t>Expired or forfeited (in shares)</t>
  </si>
  <si>
    <t>Outstanding at end of period (in shares)</t>
  </si>
  <si>
    <t>Exercisable (in shares)</t>
  </si>
  <si>
    <t>Wtd. Average Exercise Price</t>
  </si>
  <si>
    <t>Outstanding at beginning of period (in dollars per share)</t>
  </si>
  <si>
    <t>Granted (in dollars per share)</t>
  </si>
  <si>
    <t>Exercised (in dollars per share)</t>
  </si>
  <si>
    <t>Expired or forfeited (in dollars per share)</t>
  </si>
  <si>
    <t>Outstanding at end of period (in dollars per share)</t>
  </si>
  <si>
    <t>Exercisable (in dollars per share)</t>
  </si>
  <si>
    <t>Share-based Compensation Arrangement by Share-based Payment Award, Options, Additional Disclosures [Abstract]</t>
  </si>
  <si>
    <t>Weighted average remaining contractual life, Outstanding</t>
  </si>
  <si>
    <t>7 years 8 months 12 days</t>
  </si>
  <si>
    <t>6 years 8 months 12 days</t>
  </si>
  <si>
    <t>Weighted average remaining contractual life, Exercisable</t>
  </si>
  <si>
    <t>6 years 3 months 18 days</t>
  </si>
  <si>
    <t>Intrinsic value, Outstanding</t>
  </si>
  <si>
    <t>Intrinsic value, Exercisable</t>
  </si>
  <si>
    <t>Service-based options | Employee stock options</t>
  </si>
  <si>
    <t>Stock-Based Compensation - Restricted Stock Awards and Units (Details) - RSAs and RSUs - USD ($) $ / shares in Units, $ in Millions</t>
  </si>
  <si>
    <t>Forfeited (in shares)</t>
  </si>
  <si>
    <t>Vested (in shares)</t>
  </si>
  <si>
    <t>Wtd. Average Grant-Date Fair Value</t>
  </si>
  <si>
    <t>Forfeited (in dollars per share)</t>
  </si>
  <si>
    <t>Vested (in dollars per share)</t>
  </si>
  <si>
    <t>Intrinsic Value</t>
  </si>
  <si>
    <t>Outstanding at end of period</t>
  </si>
  <si>
    <t>Stock-Based Compensation - Stock-Based Compensation Expense (Details) - USD ($)</t>
  </si>
  <si>
    <t>Mar. 02, 2016</t>
  </si>
  <si>
    <t>Jan. 20, 2016</t>
  </si>
  <si>
    <t>Dec. 31, 2013</t>
  </si>
  <si>
    <t>Stock options, RSAs and RSUs</t>
  </si>
  <si>
    <t>Compensation expense</t>
  </si>
  <si>
    <t>Direct costs | Stock options, RSAs and RSUs</t>
  </si>
  <si>
    <t>Selling, general and administrative | Stock options, RSAs and RSUs</t>
  </si>
  <si>
    <t>Transaction-related costs | Stock options, RSAs and RSUs</t>
  </si>
  <si>
    <t>Transaction-related costs | 2013 Plan | Stock options, RSAs and RSUs</t>
  </si>
  <si>
    <t>Vesting based on market conditions rate one | 2013 Plan | Employee stock options</t>
  </si>
  <si>
    <t>Number of stock options modified</t>
  </si>
  <si>
    <t>Vesting based on market conditions rate one | Transaction-related costs | 2013 Plan | Employee stock options</t>
  </si>
  <si>
    <t>Incremental compensation expense</t>
  </si>
  <si>
    <t>Stock-Based Compensation - Employee Stock Purchase Plan (Details) - 2017 Employee Stock Purchase Plan</t>
  </si>
  <si>
    <t>Employee Stock Purchase Plan</t>
  </si>
  <si>
    <t>Offering period increments under the ESPP</t>
  </si>
  <si>
    <t>Maximum</t>
  </si>
  <si>
    <t>Payroll deduction, as a percentage of base wages, an employee may authorize to be applied toward the purchase of common stock under the ESPP</t>
  </si>
  <si>
    <t>10.00%</t>
  </si>
  <si>
    <t>Percentage of discount on the purchase price of common stock during the offering period under the ESPP</t>
  </si>
  <si>
    <t>15.00%</t>
  </si>
  <si>
    <t>Income Taxes (Details) - USD ($) $ in Millions</t>
  </si>
  <si>
    <t>Effective income tax rate (as a percent)</t>
  </si>
  <si>
    <t>(0.20%)</t>
  </si>
  <si>
    <t>25.80%</t>
  </si>
  <si>
    <t>U.S. statutory rate (as a percent)</t>
  </si>
  <si>
    <t>35.00%</t>
  </si>
  <si>
    <t>Liability for unrecognized tax benefits</t>
  </si>
  <si>
    <t>Amount of gross unrecognized tax benefits that will change in the next 12 months as a result of pending audit settlements or statute of limitations expirations</t>
  </si>
  <si>
    <t>Commitments and Contingencies (Details) - Tax related claim on export of services provided $ in Millions</t>
  </si>
  <si>
    <t>Amount of tax claimed to be due in litigation</t>
  </si>
  <si>
    <t>Deposit made to Brazilian court in tax litigation</t>
  </si>
  <si>
    <t>Derivatives - Hedging Instruments (Details) - Interest rate swap - Designated as hedging instruments - Level 2 - USD ($)</t>
  </si>
  <si>
    <t>Derivatives in an asset position:</t>
  </si>
  <si>
    <t>Notional amount</t>
  </si>
  <si>
    <t>Asset/ (Liability)</t>
  </si>
  <si>
    <t>Derivatives in a liability position:</t>
  </si>
  <si>
    <t>Derivatives - Cash Flow Hedging Instruments (Details) - Cash flow hedging - Interest rate contracts - USD ($)</t>
  </si>
  <si>
    <t>Effect of derivatives on the consolidated statements of operations and comprehensive income (loss)</t>
  </si>
  <si>
    <t>Amount of pre-tax gain (loss) recognized in other comprehensive income (loss) on derivatives</t>
  </si>
  <si>
    <t>Amount of loss recognized in other income (expense), net on derivatives (ineffective portion)</t>
  </si>
  <si>
    <t>Amount of loss reclassified from accumulated other comprehensive loss into interest expense, net on derivatives</t>
  </si>
  <si>
    <t>Unrealized losses expected to be reclassified out of accumulated other comprehensive loss into interest expense over the next 12 months</t>
  </si>
  <si>
    <t>Accumulated Other Comprehensive Loss - Components (Details) - USD ($) $ in Thousands</t>
  </si>
  <si>
    <t>Accumulated Other Comprehensive Income (Loss) [Line Items]</t>
  </si>
  <si>
    <t>Accumulated other comprehensive income (loss)</t>
  </si>
  <si>
    <t>Foreign Currency Translation</t>
  </si>
  <si>
    <t>Other comprehensive income before reclassifications</t>
  </si>
  <si>
    <t>Reclassification adjustments</t>
  </si>
  <si>
    <t>Derivative Instruments, Net of Tax</t>
  </si>
  <si>
    <t>Foreign currency translation</t>
  </si>
  <si>
    <t>British Pound, GBP | Foreign currency translation</t>
  </si>
  <si>
    <t>Increase (Decrease) In Currency Valuation, Percent</t>
  </si>
  <si>
    <t>(8.60%)</t>
  </si>
  <si>
    <t>Euro, EUR | Foreign currency translation</t>
  </si>
  <si>
    <t>(12.00%)</t>
  </si>
  <si>
    <t>Net Income Per Share (Details) - shares shares in Thousands</t>
  </si>
  <si>
    <t>Reconciliation of basic to diluted weighted average shares outstanding</t>
  </si>
  <si>
    <t>Basic weighted average common shares outstanding (in shares)</t>
  </si>
  <si>
    <t>Effect of dilutive stock options and RSAs/RSUs (in shares)</t>
  </si>
  <si>
    <t>Diluted weighted average common shares outstanding (in shares)</t>
  </si>
  <si>
    <t>Anti-dilutive shares (in shares)</t>
  </si>
  <si>
    <t>Segments (Details) $ in Thousands</t>
  </si>
  <si>
    <t>Sep. 30, 2016USD ($)</t>
  </si>
  <si>
    <t>Sep. 30, 2017USD ($)reportable_segments</t>
  </si>
  <si>
    <t>Segment Reporting Information [Line Items]</t>
  </si>
  <si>
    <t>Reportable segments | reportable_segments</t>
  </si>
  <si>
    <t>Gross profit</t>
  </si>
  <si>
    <t>Consolidated income from operations</t>
  </si>
  <si>
    <t>Consolidated income before income taxes and equity in income of unconsolidated joint ventures</t>
  </si>
  <si>
    <t>Operating segments | Clinical Research</t>
  </si>
  <si>
    <t>Operating segments | Data Solutions</t>
  </si>
  <si>
    <t>Segment Reconciling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Parallel &quot;#,##0_);_(&quot;Parallel &quot;(#,##0)" numFmtId="166"/>
    <numFmt formatCode="_(&quot;Level &quot;#,##0_);_(&quot;Level &quot;(#,##0)" numFmtId="167"/>
    <numFmt formatCode="_(&quot;$ &quot;#,##0.0_);_(&quot;$ &quot;(#,##0.0)" numFmtId="168"/>
    <numFmt formatCode="#,##0.0_);(#,##0.0)" numFmtId="169"/>
    <numFmt formatCode="_(&quot;September &quot;#,##0_);_(&quot;Sept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336972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3581</v>
      </c>
      <c r="C3" s="7" t="n">
        <v>144623</v>
      </c>
    </row>
    <row r="4" spans="1:3">
      <c r="A4" s="4" t="s">
        <v>28</v>
      </c>
      <c r="B4" s="5" t="n">
        <v>697</v>
      </c>
      <c r="C4" s="5" t="n">
        <v>4715</v>
      </c>
    </row>
    <row r="5" spans="1:3">
      <c r="A5" s="4" t="s">
        <v>29</v>
      </c>
      <c r="B5" s="5" t="n">
        <v>628029</v>
      </c>
      <c r="C5" s="5" t="n">
        <v>439053</v>
      </c>
    </row>
    <row r="6" spans="1:3">
      <c r="A6" s="4" t="s">
        <v>30</v>
      </c>
      <c r="B6" s="5" t="n">
        <v>70361</v>
      </c>
      <c r="C6" s="5" t="n">
        <v>36346</v>
      </c>
    </row>
    <row r="7" spans="1:3">
      <c r="A7" s="4" t="s">
        <v>31</v>
      </c>
      <c r="B7" s="5" t="n">
        <v>892668</v>
      </c>
      <c r="C7" s="5" t="n">
        <v>624737</v>
      </c>
    </row>
    <row r="8" spans="1:3">
      <c r="A8" s="4" t="s">
        <v>32</v>
      </c>
      <c r="B8" s="5" t="n">
        <v>131432</v>
      </c>
      <c r="C8" s="5" t="n">
        <v>87577</v>
      </c>
    </row>
    <row r="9" spans="1:3">
      <c r="A9" s="4" t="s">
        <v>33</v>
      </c>
      <c r="B9" s="5" t="n">
        <v>1535057</v>
      </c>
      <c r="C9" s="5" t="n">
        <v>971980</v>
      </c>
    </row>
    <row r="10" spans="1:3">
      <c r="A10" s="4" t="s">
        <v>34</v>
      </c>
      <c r="B10" s="5" t="n">
        <v>711727</v>
      </c>
      <c r="C10" s="5" t="n">
        <v>473976</v>
      </c>
    </row>
    <row r="11" spans="1:3">
      <c r="A11" s="4" t="s">
        <v>35</v>
      </c>
      <c r="B11" s="5" t="n">
        <v>38749</v>
      </c>
      <c r="C11" s="5" t="n">
        <v>32121</v>
      </c>
    </row>
    <row r="12" spans="1:3">
      <c r="A12" s="4" t="s">
        <v>36</v>
      </c>
      <c r="B12" s="5" t="n">
        <v>3309633</v>
      </c>
      <c r="C12" s="5" t="n">
        <v>2190391</v>
      </c>
    </row>
    <row r="13" spans="1:3">
      <c r="A13" s="3" t="s">
        <v>37</v>
      </c>
    </row>
    <row r="14" spans="1:3">
      <c r="A14" s="4" t="s">
        <v>38</v>
      </c>
      <c r="B14" s="5" t="n">
        <v>56719</v>
      </c>
      <c r="C14" s="5" t="n">
        <v>31250</v>
      </c>
    </row>
    <row r="15" spans="1:3">
      <c r="A15" s="4" t="s">
        <v>39</v>
      </c>
      <c r="B15" s="5" t="n">
        <v>60438</v>
      </c>
      <c r="C15" s="5" t="n">
        <v>51335</v>
      </c>
    </row>
    <row r="16" spans="1:3">
      <c r="A16" s="4" t="s">
        <v>40</v>
      </c>
      <c r="B16" s="5" t="n">
        <v>277495</v>
      </c>
      <c r="C16" s="5" t="n">
        <v>149113</v>
      </c>
    </row>
    <row r="17" spans="1:3">
      <c r="A17" s="4" t="s">
        <v>41</v>
      </c>
      <c r="B17" s="5" t="n">
        <v>493368</v>
      </c>
      <c r="C17" s="5" t="n">
        <v>332501</v>
      </c>
    </row>
    <row r="18" spans="1:3">
      <c r="A18" s="4" t="s">
        <v>42</v>
      </c>
      <c r="B18" s="5" t="n">
        <v>888020</v>
      </c>
      <c r="C18" s="5" t="n">
        <v>564199</v>
      </c>
    </row>
    <row r="19" spans="1:3">
      <c r="A19" s="4" t="s">
        <v>43</v>
      </c>
      <c r="B19" s="5" t="n">
        <v>1293498</v>
      </c>
      <c r="C19" s="5" t="n">
        <v>797052</v>
      </c>
    </row>
    <row r="20" spans="1:3">
      <c r="A20" s="4" t="s">
        <v>44</v>
      </c>
      <c r="B20" s="5" t="n">
        <v>128366</v>
      </c>
      <c r="C20" s="5" t="n">
        <v>73703</v>
      </c>
    </row>
    <row r="21" spans="1:3">
      <c r="A21" s="4" t="s">
        <v>45</v>
      </c>
      <c r="B21" s="5" t="n">
        <v>63452</v>
      </c>
      <c r="C21" s="5" t="n">
        <v>26185</v>
      </c>
    </row>
    <row r="22" spans="1:3">
      <c r="A22" s="4" t="s">
        <v>46</v>
      </c>
      <c r="B22" s="5" t="n">
        <v>2373336</v>
      </c>
      <c r="C22" s="5" t="n">
        <v>1461139</v>
      </c>
    </row>
    <row r="23" spans="1:3">
      <c r="A23" s="4" t="s">
        <v>47</v>
      </c>
      <c r="B23" s="4" t="s">
        <v>48</v>
      </c>
      <c r="C23" s="4" t="s">
        <v>48</v>
      </c>
    </row>
    <row r="24" spans="1:3">
      <c r="A24" s="3" t="s">
        <v>49</v>
      </c>
    </row>
    <row r="25" spans="1:3">
      <c r="A25" s="4" t="s">
        <v>50</v>
      </c>
      <c r="B25" s="5" t="n">
        <v>0</v>
      </c>
      <c r="C25" s="5" t="n">
        <v>0</v>
      </c>
    </row>
    <row r="26" spans="1:3">
      <c r="A26" s="4" t="s">
        <v>51</v>
      </c>
      <c r="B26" s="5" t="n">
        <v>633</v>
      </c>
      <c r="C26" s="5" t="n">
        <v>616</v>
      </c>
    </row>
    <row r="27" spans="1:3">
      <c r="A27" s="4" t="s">
        <v>52</v>
      </c>
      <c r="B27" s="5" t="n">
        <v>898862</v>
      </c>
      <c r="C27" s="5" t="n">
        <v>879067</v>
      </c>
    </row>
    <row r="28" spans="1:3">
      <c r="A28" s="4" t="s">
        <v>53</v>
      </c>
      <c r="B28" s="5" t="n">
        <v>-146291</v>
      </c>
      <c r="C28" s="5" t="n">
        <v>-224686</v>
      </c>
    </row>
    <row r="29" spans="1:3">
      <c r="A29" s="4" t="s">
        <v>54</v>
      </c>
      <c r="B29" s="5" t="n">
        <v>177230</v>
      </c>
      <c r="C29" s="5" t="n">
        <v>74255</v>
      </c>
    </row>
    <row r="30" spans="1:3">
      <c r="A30" s="4" t="s">
        <v>55</v>
      </c>
      <c r="B30" s="5" t="n">
        <v>930434</v>
      </c>
      <c r="C30" s="5" t="n">
        <v>729252</v>
      </c>
    </row>
    <row r="31" spans="1:3">
      <c r="A31" s="4" t="s">
        <v>56</v>
      </c>
      <c r="B31" s="5" t="n">
        <v>5863</v>
      </c>
      <c r="C31" s="5" t="n">
        <v>0</v>
      </c>
    </row>
    <row r="32" spans="1:3">
      <c r="A32" s="4" t="s">
        <v>57</v>
      </c>
      <c r="B32" s="5" t="n">
        <v>936297</v>
      </c>
      <c r="C32" s="5" t="n">
        <v>729252</v>
      </c>
    </row>
    <row r="33" spans="1:3">
      <c r="A33" s="4" t="s">
        <v>58</v>
      </c>
      <c r="B33" s="7" t="n">
        <v>3309633</v>
      </c>
      <c r="C33" s="7" t="n">
        <v>2190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4" t="s">
        <v>206</v>
      </c>
    </row>
    <row r="4" spans="1:2">
      <c r="A4" s="3" t="s">
        <v>159</v>
      </c>
    </row>
    <row r="5" spans="1:2">
      <c r="A5" s="4" t="s">
        <v>207</v>
      </c>
      <c r="B5" s="4" t="s">
        <v>208</v>
      </c>
    </row>
    <row r="6" spans="1:2">
      <c r="A6" s="4" t="s">
        <v>209</v>
      </c>
      <c r="B6" s="4" t="s">
        <v>210</v>
      </c>
    </row>
    <row r="7" spans="1:2">
      <c r="A7" s="4" t="s">
        <v>211</v>
      </c>
    </row>
    <row r="8" spans="1:2">
      <c r="A8" s="3" t="s">
        <v>159</v>
      </c>
    </row>
    <row r="9" spans="1:2">
      <c r="A9" s="4" t="s">
        <v>207</v>
      </c>
      <c r="B9" s="4" t="s">
        <v>212</v>
      </c>
    </row>
    <row r="10" spans="1:2">
      <c r="A10" s="9" t="n">
        <v>6</v>
      </c>
    </row>
    <row r="11" spans="1:2">
      <c r="A11" s="3" t="s">
        <v>159</v>
      </c>
    </row>
    <row r="12" spans="1:2">
      <c r="A12" s="4" t="s">
        <v>207</v>
      </c>
      <c r="B12" s="4" t="s">
        <v>213</v>
      </c>
    </row>
    <row r="13" spans="1:2">
      <c r="A13" s="4" t="s">
        <v>214</v>
      </c>
    </row>
    <row r="14" spans="1:2">
      <c r="A14" s="3" t="s">
        <v>159</v>
      </c>
    </row>
    <row r="15" spans="1:2">
      <c r="A15" s="4" t="s">
        <v>207</v>
      </c>
      <c r="B1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4" t="s">
        <v>73</v>
      </c>
    </row>
    <row r="4" spans="1:2">
      <c r="A4" s="3" t="s">
        <v>222</v>
      </c>
    </row>
    <row r="5" spans="1:2">
      <c r="A5" s="4" t="s">
        <v>223</v>
      </c>
      <c r="B5" s="4" t="s">
        <v>224</v>
      </c>
    </row>
    <row r="6" spans="1:2">
      <c r="A6" s="4" t="s">
        <v>225</v>
      </c>
    </row>
    <row r="7" spans="1:2">
      <c r="A7" s="3" t="s">
        <v>222</v>
      </c>
    </row>
    <row r="8" spans="1:2">
      <c r="A8" s="4" t="s">
        <v>223</v>
      </c>
      <c r="B8"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100000000</v>
      </c>
      <c r="C4" s="5" t="n">
        <v>10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1000000000</v>
      </c>
      <c r="C8" s="5" t="n">
        <v>1000000000</v>
      </c>
    </row>
    <row r="9" spans="1:3">
      <c r="A9" s="4" t="s">
        <v>67</v>
      </c>
      <c r="B9" s="5" t="n">
        <v>63329298</v>
      </c>
      <c r="C9" s="5" t="n">
        <v>61597705</v>
      </c>
    </row>
    <row r="10" spans="1:3">
      <c r="A10" s="4" t="s">
        <v>68</v>
      </c>
      <c r="B10" s="5" t="n">
        <v>63329298</v>
      </c>
      <c r="C10" s="5" t="n">
        <v>61597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6</v>
      </c>
      <c r="B1" s="2" t="s">
        <v>1</v>
      </c>
    </row>
    <row r="2" spans="1:5">
      <c r="B2" s="2" t="s">
        <v>2</v>
      </c>
      <c r="C2" s="2" t="s">
        <v>71</v>
      </c>
      <c r="D2" s="2" t="s">
        <v>267</v>
      </c>
      <c r="E2" s="2" t="s">
        <v>25</v>
      </c>
    </row>
    <row r="3" spans="1:5">
      <c r="A3" s="3" t="s">
        <v>268</v>
      </c>
    </row>
    <row r="4" spans="1:5">
      <c r="A4" s="4" t="s">
        <v>44</v>
      </c>
      <c r="B4" s="7" t="n">
        <v>-128366000</v>
      </c>
      <c r="E4" s="7" t="n">
        <v>-73703000</v>
      </c>
    </row>
    <row r="5" spans="1:5">
      <c r="A5" s="4" t="s">
        <v>269</v>
      </c>
      <c r="B5" s="5" t="n">
        <v>-117828000</v>
      </c>
      <c r="C5" s="7" t="n">
        <v>-66708000</v>
      </c>
    </row>
    <row r="6" spans="1:5">
      <c r="A6" s="4" t="s">
        <v>270</v>
      </c>
      <c r="B6" s="5" t="n">
        <v>523670000</v>
      </c>
      <c r="C6" s="7" t="n">
        <v>-30745000</v>
      </c>
    </row>
    <row r="7" spans="1:5">
      <c r="A7" s="4" t="s">
        <v>271</v>
      </c>
    </row>
    <row r="8" spans="1:5">
      <c r="A8" s="3" t="s">
        <v>268</v>
      </c>
    </row>
    <row r="9" spans="1:5">
      <c r="A9" s="4" t="s">
        <v>44</v>
      </c>
      <c r="D9" s="7" t="n">
        <v>12700000</v>
      </c>
    </row>
    <row r="10" spans="1:5">
      <c r="A10" s="4" t="s">
        <v>272</v>
      </c>
      <c r="D10" s="5" t="n">
        <v>12700000</v>
      </c>
    </row>
    <row r="11" spans="1:5">
      <c r="A11" s="4" t="s">
        <v>273</v>
      </c>
    </row>
    <row r="12" spans="1:5">
      <c r="A12" s="3" t="s">
        <v>268</v>
      </c>
    </row>
    <row r="13" spans="1:5">
      <c r="A13" s="4" t="s">
        <v>54</v>
      </c>
      <c r="D13" s="7" t="n">
        <v>0</v>
      </c>
    </row>
    <row r="14" spans="1:5">
      <c r="A14" s="4" t="s">
        <v>274</v>
      </c>
    </row>
    <row r="15" spans="1:5">
      <c r="A15" s="3" t="s">
        <v>268</v>
      </c>
    </row>
    <row r="16" spans="1:5">
      <c r="A16" s="4" t="s">
        <v>269</v>
      </c>
      <c r="B16" s="5" t="n">
        <v>17800000</v>
      </c>
    </row>
    <row r="17" spans="1:5">
      <c r="A17" s="4" t="s">
        <v>270</v>
      </c>
      <c r="B17" s="7" t="n">
        <v>178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75</v>
      </c>
      <c r="B1" s="2" t="s">
        <v>2</v>
      </c>
      <c r="C1" s="2" t="s">
        <v>25</v>
      </c>
      <c r="D1" s="2" t="s">
        <v>71</v>
      </c>
      <c r="E1" s="2" t="s">
        <v>276</v>
      </c>
    </row>
    <row r="2" spans="1:5">
      <c r="A2" s="3" t="s">
        <v>277</v>
      </c>
    </row>
    <row r="3" spans="1:5">
      <c r="A3" s="4" t="s">
        <v>27</v>
      </c>
      <c r="B3" s="7" t="n">
        <v>193581</v>
      </c>
      <c r="C3" s="7" t="n">
        <v>144623</v>
      </c>
      <c r="D3" s="7" t="n">
        <v>130343</v>
      </c>
      <c r="E3" s="7" t="n">
        <v>121065</v>
      </c>
    </row>
    <row r="4" spans="1:5">
      <c r="A4" s="4" t="s">
        <v>28</v>
      </c>
      <c r="B4" s="5" t="n">
        <v>697</v>
      </c>
      <c r="C4" s="5" t="n">
        <v>4715</v>
      </c>
      <c r="D4" s="5" t="n">
        <v>5235</v>
      </c>
      <c r="E4" s="5" t="n">
        <v>5060</v>
      </c>
    </row>
    <row r="5" spans="1:5">
      <c r="A5" s="4" t="s">
        <v>278</v>
      </c>
      <c r="B5" s="7" t="n">
        <v>194278</v>
      </c>
      <c r="C5" s="7" t="n">
        <v>149338</v>
      </c>
      <c r="D5" s="7" t="n">
        <v>135578</v>
      </c>
      <c r="E5" s="7" t="n">
        <v>126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9</v>
      </c>
      <c r="B1" s="2" t="s">
        <v>280</v>
      </c>
      <c r="C1" s="2" t="s">
        <v>1</v>
      </c>
    </row>
    <row r="2" spans="1:3">
      <c r="B2" s="2" t="s">
        <v>281</v>
      </c>
      <c r="C2" s="2" t="s">
        <v>2</v>
      </c>
    </row>
    <row r="3" spans="1:3">
      <c r="A3" s="3" t="s">
        <v>282</v>
      </c>
    </row>
    <row r="4" spans="1:3">
      <c r="A4" s="4" t="s">
        <v>283</v>
      </c>
      <c r="C4" s="4" t="s">
        <v>284</v>
      </c>
    </row>
    <row r="5" spans="1:3">
      <c r="A5" s="4" t="s">
        <v>285</v>
      </c>
    </row>
    <row r="6" spans="1:3">
      <c r="A6" s="3" t="s">
        <v>282</v>
      </c>
    </row>
    <row r="7" spans="1:3">
      <c r="A7" s="4" t="s">
        <v>286</v>
      </c>
      <c r="B7" s="5" t="n">
        <v>10000000</v>
      </c>
    </row>
    <row r="8" spans="1:3">
      <c r="A8" s="4" t="s">
        <v>287</v>
      </c>
    </row>
    <row r="9" spans="1:3">
      <c r="A9" s="3" t="s">
        <v>282</v>
      </c>
    </row>
    <row r="10" spans="1:3">
      <c r="A10" s="4" t="s">
        <v>288</v>
      </c>
      <c r="C10" s="7"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289</v>
      </c>
      <c r="B1" s="2" t="s">
        <v>290</v>
      </c>
      <c r="C1" s="2" t="s">
        <v>291</v>
      </c>
      <c r="D1" s="2" t="s">
        <v>292</v>
      </c>
      <c r="E1" s="2" t="s">
        <v>293</v>
      </c>
      <c r="F1" s="2" t="s">
        <v>2</v>
      </c>
      <c r="G1" s="2" t="s">
        <v>2</v>
      </c>
      <c r="H1" s="2" t="s">
        <v>71</v>
      </c>
      <c r="I1" s="2" t="s">
        <v>2</v>
      </c>
      <c r="J1" s="2" t="s">
        <v>71</v>
      </c>
    </row>
    <row r="2" spans="1:10">
      <c r="A2" s="3" t="s">
        <v>159</v>
      </c>
    </row>
    <row r="3" spans="1:10">
      <c r="A3" s="4" t="s">
        <v>294</v>
      </c>
      <c r="G3" s="7" t="n">
        <v>18241</v>
      </c>
      <c r="H3" s="7" t="n">
        <v>-10821</v>
      </c>
      <c r="I3" s="7" t="n">
        <v>165</v>
      </c>
      <c r="J3" s="7" t="n">
        <v>-17869</v>
      </c>
    </row>
    <row r="4" spans="1:10">
      <c r="A4" s="4" t="s">
        <v>85</v>
      </c>
      <c r="G4" s="7" t="n">
        <v>-3089</v>
      </c>
      <c r="H4" s="7" t="n">
        <v>0</v>
      </c>
      <c r="I4" s="7" t="n">
        <v>-3089</v>
      </c>
      <c r="J4" s="7" t="n">
        <v>-21485</v>
      </c>
    </row>
    <row r="5" spans="1:10">
      <c r="A5" s="4" t="s">
        <v>295</v>
      </c>
    </row>
    <row r="6" spans="1:10">
      <c r="A6" s="3" t="s">
        <v>159</v>
      </c>
    </row>
    <row r="7" spans="1:10">
      <c r="A7" s="4" t="s">
        <v>296</v>
      </c>
      <c r="F7" s="4" t="s">
        <v>297</v>
      </c>
      <c r="G7" s="4" t="s">
        <v>297</v>
      </c>
      <c r="I7" s="4" t="s">
        <v>297</v>
      </c>
    </row>
    <row r="8" spans="1:10">
      <c r="A8" s="4" t="s">
        <v>298</v>
      </c>
    </row>
    <row r="9" spans="1:10">
      <c r="A9" s="3" t="s">
        <v>159</v>
      </c>
    </row>
    <row r="10" spans="1:10">
      <c r="A10" s="4" t="s">
        <v>299</v>
      </c>
      <c r="B10" s="7" t="n">
        <v>540800</v>
      </c>
    </row>
    <row r="11" spans="1:10">
      <c r="A11" s="4" t="s">
        <v>300</v>
      </c>
      <c r="B11" s="5" t="n">
        <v>500475</v>
      </c>
    </row>
    <row r="12" spans="1:10">
      <c r="A12" s="4" t="s">
        <v>73</v>
      </c>
      <c r="F12" s="7" t="n">
        <v>19000</v>
      </c>
    </row>
    <row r="13" spans="1:10">
      <c r="A13" s="4" t="s">
        <v>92</v>
      </c>
      <c r="F13" s="5" t="n">
        <v>1100</v>
      </c>
    </row>
    <row r="14" spans="1:10">
      <c r="A14" s="4" t="s">
        <v>301</v>
      </c>
    </row>
    <row r="15" spans="1:10">
      <c r="A15" s="3" t="s">
        <v>159</v>
      </c>
    </row>
    <row r="16" spans="1:10">
      <c r="A16" s="4" t="s">
        <v>300</v>
      </c>
      <c r="B16" s="7" t="n">
        <v>0</v>
      </c>
    </row>
    <row r="17" spans="1:10">
      <c r="A17" s="4" t="s">
        <v>302</v>
      </c>
    </row>
    <row r="18" spans="1:10">
      <c r="A18" s="3" t="s">
        <v>159</v>
      </c>
    </row>
    <row r="19" spans="1:10">
      <c r="A19" s="4" t="s">
        <v>303</v>
      </c>
      <c r="F19" s="5" t="n">
        <v>6400</v>
      </c>
      <c r="G19" s="7" t="n">
        <v>6400</v>
      </c>
      <c r="I19" s="7" t="n">
        <v>6400</v>
      </c>
    </row>
    <row r="20" spans="1:10">
      <c r="A20" s="4" t="s">
        <v>85</v>
      </c>
      <c r="I20" s="5" t="n">
        <v>3100</v>
      </c>
    </row>
    <row r="21" spans="1:10">
      <c r="A21" s="4" t="s">
        <v>304</v>
      </c>
    </row>
    <row r="22" spans="1:10">
      <c r="A22" s="3" t="s">
        <v>159</v>
      </c>
    </row>
    <row r="23" spans="1:10">
      <c r="A23" s="4" t="s">
        <v>294</v>
      </c>
      <c r="I23" s="5" t="n">
        <v>2500</v>
      </c>
    </row>
    <row r="24" spans="1:10">
      <c r="A24" s="4" t="s">
        <v>305</v>
      </c>
    </row>
    <row r="25" spans="1:10">
      <c r="A25" s="3" t="s">
        <v>159</v>
      </c>
    </row>
    <row r="26" spans="1:10">
      <c r="A26" s="4" t="s">
        <v>294</v>
      </c>
      <c r="I26" s="5" t="n">
        <v>1200</v>
      </c>
    </row>
    <row r="27" spans="1:10">
      <c r="A27" s="4" t="s">
        <v>306</v>
      </c>
    </row>
    <row r="28" spans="1:10">
      <c r="A28" s="3" t="s">
        <v>159</v>
      </c>
    </row>
    <row r="29" spans="1:10">
      <c r="A29" s="4" t="s">
        <v>307</v>
      </c>
      <c r="F29" s="5" t="n">
        <v>108800</v>
      </c>
      <c r="G29" s="5" t="n">
        <v>108800</v>
      </c>
      <c r="I29" s="5" t="n">
        <v>108800</v>
      </c>
    </row>
    <row r="30" spans="1:10">
      <c r="A30" s="4" t="s">
        <v>308</v>
      </c>
    </row>
    <row r="31" spans="1:10">
      <c r="A31" s="3" t="s">
        <v>159</v>
      </c>
    </row>
    <row r="32" spans="1:10">
      <c r="A32" s="4" t="s">
        <v>307</v>
      </c>
      <c r="F32" s="5" t="n">
        <v>18400</v>
      </c>
      <c r="G32" s="5" t="n">
        <v>18400</v>
      </c>
      <c r="I32" s="5" t="n">
        <v>18400</v>
      </c>
    </row>
    <row r="33" spans="1:10">
      <c r="A33" s="4" t="s">
        <v>309</v>
      </c>
    </row>
    <row r="34" spans="1:10">
      <c r="A34" s="3" t="s">
        <v>159</v>
      </c>
    </row>
    <row r="35" spans="1:10">
      <c r="A35" s="4" t="s">
        <v>307</v>
      </c>
      <c r="F35" s="5" t="n">
        <v>90400</v>
      </c>
      <c r="G35" s="5" t="n">
        <v>90400</v>
      </c>
      <c r="I35" s="7" t="n">
        <v>90400</v>
      </c>
    </row>
    <row r="36" spans="1:10">
      <c r="A36" s="4" t="s">
        <v>310</v>
      </c>
    </row>
    <row r="37" spans="1:10">
      <c r="A37" s="3" t="s">
        <v>159</v>
      </c>
    </row>
    <row r="38" spans="1:10">
      <c r="A38" s="4" t="s">
        <v>299</v>
      </c>
      <c r="C38" s="7" t="n">
        <v>700</v>
      </c>
    </row>
    <row r="39" spans="1:10">
      <c r="A39" s="4" t="s">
        <v>300</v>
      </c>
      <c r="C39" s="5" t="n">
        <v>1000</v>
      </c>
    </row>
    <row r="40" spans="1:10">
      <c r="A40" s="4" t="s">
        <v>211</v>
      </c>
    </row>
    <row r="41" spans="1:10">
      <c r="A41" s="3" t="s">
        <v>159</v>
      </c>
    </row>
    <row r="42" spans="1:10">
      <c r="A42" s="4" t="s">
        <v>299</v>
      </c>
      <c r="C42" s="5" t="n">
        <v>5400</v>
      </c>
    </row>
    <row r="43" spans="1:10">
      <c r="A43" s="4" t="s">
        <v>300</v>
      </c>
      <c r="C43" s="7" t="n">
        <v>2670</v>
      </c>
    </row>
    <row r="44" spans="1:10">
      <c r="A44" s="4" t="s">
        <v>311</v>
      </c>
      <c r="C44" s="4" t="s">
        <v>297</v>
      </c>
    </row>
    <row r="45" spans="1:10">
      <c r="A45" s="4" t="s">
        <v>312</v>
      </c>
      <c r="C45" s="4" t="s">
        <v>313</v>
      </c>
    </row>
    <row r="46" spans="1:10">
      <c r="A46" s="4" t="s">
        <v>314</v>
      </c>
    </row>
    <row r="47" spans="1:10">
      <c r="A47" s="3" t="s">
        <v>159</v>
      </c>
    </row>
    <row r="48" spans="1:10">
      <c r="A48" s="4" t="s">
        <v>315</v>
      </c>
      <c r="C48" s="4" t="s">
        <v>316</v>
      </c>
    </row>
    <row r="49" spans="1:10">
      <c r="A49" s="4" t="s">
        <v>317</v>
      </c>
    </row>
    <row r="50" spans="1:10">
      <c r="A50" s="3" t="s">
        <v>159</v>
      </c>
    </row>
    <row r="51" spans="1:10">
      <c r="A51" s="4" t="s">
        <v>303</v>
      </c>
      <c r="C51" s="7" t="n">
        <v>600</v>
      </c>
    </row>
    <row r="52" spans="1:10">
      <c r="A52" s="4" t="s">
        <v>318</v>
      </c>
    </row>
    <row r="53" spans="1:10">
      <c r="A53" s="3" t="s">
        <v>159</v>
      </c>
    </row>
    <row r="54" spans="1:10">
      <c r="A54" s="4" t="s">
        <v>319</v>
      </c>
      <c r="C54" s="4" t="s">
        <v>297</v>
      </c>
    </row>
    <row r="55" spans="1:10">
      <c r="A55" s="4" t="s">
        <v>320</v>
      </c>
      <c r="I55" s="4" t="s">
        <v>297</v>
      </c>
    </row>
    <row r="56" spans="1:10">
      <c r="A56" s="4" t="s">
        <v>321</v>
      </c>
      <c r="I56" s="4" t="s">
        <v>297</v>
      </c>
    </row>
    <row r="57" spans="1:10">
      <c r="A57" s="9" t="n">
        <v>6</v>
      </c>
    </row>
    <row r="58" spans="1:10">
      <c r="A58" s="3" t="s">
        <v>159</v>
      </c>
    </row>
    <row r="59" spans="1:10">
      <c r="A59" s="4" t="s">
        <v>299</v>
      </c>
      <c r="D59" s="7" t="n">
        <v>39700</v>
      </c>
    </row>
    <row r="60" spans="1:10">
      <c r="A60" s="4" t="s">
        <v>322</v>
      </c>
    </row>
    <row r="61" spans="1:10">
      <c r="A61" s="3" t="s">
        <v>159</v>
      </c>
    </row>
    <row r="62" spans="1:10">
      <c r="A62" s="4" t="s">
        <v>315</v>
      </c>
      <c r="D62" s="4" t="s">
        <v>316</v>
      </c>
    </row>
    <row r="63" spans="1:10">
      <c r="A63" s="4" t="s">
        <v>323</v>
      </c>
    </row>
    <row r="64" spans="1:10">
      <c r="A64" s="3" t="s">
        <v>159</v>
      </c>
    </row>
    <row r="65" spans="1:10">
      <c r="A65" s="4" t="s">
        <v>300</v>
      </c>
      <c r="D65" s="7" t="n">
        <v>33100</v>
      </c>
    </row>
    <row r="66" spans="1:10">
      <c r="A66" s="4" t="s">
        <v>324</v>
      </c>
    </row>
    <row r="67" spans="1:10">
      <c r="A67" s="3" t="s">
        <v>159</v>
      </c>
    </row>
    <row r="68" spans="1:10">
      <c r="A68" s="4" t="s">
        <v>325</v>
      </c>
      <c r="D68" s="7" t="n">
        <v>10000</v>
      </c>
    </row>
    <row r="69" spans="1:10">
      <c r="A69" s="4" t="s">
        <v>326</v>
      </c>
      <c r="D69" s="4" t="s">
        <v>327</v>
      </c>
    </row>
    <row r="70" spans="1:10">
      <c r="A70" s="4" t="s">
        <v>328</v>
      </c>
    </row>
    <row r="71" spans="1:10">
      <c r="A71" s="3" t="s">
        <v>159</v>
      </c>
    </row>
    <row r="72" spans="1:10">
      <c r="A72" s="4" t="s">
        <v>303</v>
      </c>
      <c r="D72" s="7" t="n">
        <v>1300</v>
      </c>
    </row>
    <row r="73" spans="1:10">
      <c r="A73" s="4" t="s">
        <v>329</v>
      </c>
    </row>
    <row r="74" spans="1:10">
      <c r="A74" s="3" t="s">
        <v>159</v>
      </c>
    </row>
    <row r="75" spans="1:10">
      <c r="A75" s="4" t="s">
        <v>307</v>
      </c>
      <c r="F75" s="5" t="n">
        <v>8400</v>
      </c>
      <c r="G75" s="5" t="n">
        <v>8400</v>
      </c>
      <c r="I75" s="7" t="n">
        <v>8400</v>
      </c>
    </row>
    <row r="76" spans="1:10">
      <c r="A76" s="4" t="s">
        <v>214</v>
      </c>
    </row>
    <row r="77" spans="1:10">
      <c r="A77" s="3" t="s">
        <v>159</v>
      </c>
    </row>
    <row r="78" spans="1:10">
      <c r="A78" s="4" t="s">
        <v>299</v>
      </c>
      <c r="E78" s="7" t="n">
        <v>4800</v>
      </c>
    </row>
    <row r="79" spans="1:10">
      <c r="A79" s="4" t="s">
        <v>330</v>
      </c>
    </row>
    <row r="80" spans="1:10">
      <c r="A80" s="3" t="s">
        <v>159</v>
      </c>
    </row>
    <row r="81" spans="1:10">
      <c r="A81" s="4" t="s">
        <v>300</v>
      </c>
      <c r="E81" s="5" t="n">
        <v>4307</v>
      </c>
    </row>
    <row r="82" spans="1:10">
      <c r="A82" s="4" t="s">
        <v>331</v>
      </c>
    </row>
    <row r="83" spans="1:10">
      <c r="A83" s="3" t="s">
        <v>159</v>
      </c>
    </row>
    <row r="84" spans="1:10">
      <c r="A84" s="4" t="s">
        <v>325</v>
      </c>
      <c r="E84" s="7" t="n">
        <v>3000</v>
      </c>
    </row>
    <row r="85" spans="1:10">
      <c r="A85" s="4" t="s">
        <v>326</v>
      </c>
      <c r="E85" s="4" t="s">
        <v>332</v>
      </c>
    </row>
    <row r="86" spans="1:10">
      <c r="A86" s="4" t="s">
        <v>333</v>
      </c>
      <c r="I86" s="5" t="n">
        <v>100</v>
      </c>
    </row>
    <row r="87" spans="1:10">
      <c r="A87" s="4" t="s">
        <v>334</v>
      </c>
      <c r="I87" s="5" t="n">
        <v>400</v>
      </c>
    </row>
    <row r="88" spans="1:10">
      <c r="A88" s="4" t="s">
        <v>335</v>
      </c>
    </row>
    <row r="89" spans="1:10">
      <c r="A89" s="3" t="s">
        <v>159</v>
      </c>
    </row>
    <row r="90" spans="1:10">
      <c r="A90" s="4" t="s">
        <v>325</v>
      </c>
      <c r="E90" s="7" t="n">
        <v>1000</v>
      </c>
    </row>
    <row r="91" spans="1:10">
      <c r="A91" s="4" t="s">
        <v>336</v>
      </c>
    </row>
    <row r="92" spans="1:10">
      <c r="A92" s="3" t="s">
        <v>159</v>
      </c>
    </row>
    <row r="93" spans="1:10">
      <c r="A93" s="4" t="s">
        <v>325</v>
      </c>
      <c r="E93" s="5" t="n">
        <v>2000</v>
      </c>
    </row>
    <row r="94" spans="1:10">
      <c r="A94" s="4" t="s">
        <v>337</v>
      </c>
    </row>
    <row r="95" spans="1:10">
      <c r="A95" s="3" t="s">
        <v>159</v>
      </c>
    </row>
    <row r="96" spans="1:10">
      <c r="A96" s="4" t="s">
        <v>338</v>
      </c>
      <c r="F96" s="7" t="n">
        <v>1400</v>
      </c>
      <c r="G96" s="7" t="n">
        <v>1400</v>
      </c>
      <c r="I96" s="7" t="n">
        <v>1400</v>
      </c>
    </row>
    <row r="97" spans="1:10">
      <c r="A97" s="4" t="s">
        <v>339</v>
      </c>
    </row>
    <row r="98" spans="1:10">
      <c r="A98" s="3" t="s">
        <v>159</v>
      </c>
    </row>
    <row r="99" spans="1:10">
      <c r="A99" s="4" t="s">
        <v>307</v>
      </c>
      <c r="E99" s="7" t="n">
        <v>2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94550</v>
      </c>
      <c r="C4" s="7" t="n">
        <v>399841</v>
      </c>
      <c r="D4" s="7" t="n">
        <v>1379572</v>
      </c>
      <c r="E4" s="7" t="n">
        <v>1166410</v>
      </c>
    </row>
    <row r="5" spans="1:5">
      <c r="A5" s="4" t="s">
        <v>74</v>
      </c>
      <c r="B5" s="5" t="n">
        <v>87459</v>
      </c>
      <c r="C5" s="5" t="n">
        <v>53414</v>
      </c>
      <c r="D5" s="5" t="n">
        <v>223921</v>
      </c>
      <c r="E5" s="5" t="n">
        <v>172915</v>
      </c>
    </row>
    <row r="6" spans="1:5">
      <c r="A6" s="4" t="s">
        <v>75</v>
      </c>
      <c r="B6" s="5" t="n">
        <v>582009</v>
      </c>
      <c r="C6" s="5" t="n">
        <v>453255</v>
      </c>
      <c r="D6" s="5" t="n">
        <v>1603493</v>
      </c>
      <c r="E6" s="5" t="n">
        <v>1339325</v>
      </c>
    </row>
    <row r="7" spans="1:5">
      <c r="A7" s="3" t="s">
        <v>76</v>
      </c>
    </row>
    <row r="8" spans="1:5">
      <c r="A8" s="4" t="s">
        <v>77</v>
      </c>
      <c r="B8" s="5" t="n">
        <v>326865</v>
      </c>
      <c r="C8" s="5" t="n">
        <v>259910</v>
      </c>
      <c r="D8" s="5" t="n">
        <v>914988</v>
      </c>
      <c r="E8" s="5" t="n">
        <v>758333</v>
      </c>
    </row>
    <row r="9" spans="1:5">
      <c r="A9" s="4" t="s">
        <v>78</v>
      </c>
      <c r="B9" s="5" t="n">
        <v>87459</v>
      </c>
      <c r="C9" s="5" t="n">
        <v>53414</v>
      </c>
      <c r="D9" s="5" t="n">
        <v>223921</v>
      </c>
      <c r="E9" s="5" t="n">
        <v>172915</v>
      </c>
    </row>
    <row r="10" spans="1:5">
      <c r="A10" s="4" t="s">
        <v>79</v>
      </c>
      <c r="B10" s="5" t="n">
        <v>79307</v>
      </c>
      <c r="C10" s="5" t="n">
        <v>67190</v>
      </c>
      <c r="D10" s="5" t="n">
        <v>229770</v>
      </c>
      <c r="E10" s="5" t="n">
        <v>199648</v>
      </c>
    </row>
    <row r="11" spans="1:5">
      <c r="A11" s="4" t="s">
        <v>80</v>
      </c>
      <c r="B11" s="5" t="n">
        <v>12740</v>
      </c>
      <c r="C11" s="5" t="n">
        <v>0</v>
      </c>
      <c r="D11" s="5" t="n">
        <v>12740</v>
      </c>
      <c r="E11" s="5" t="n">
        <v>31785</v>
      </c>
    </row>
    <row r="12" spans="1:5">
      <c r="A12" s="4" t="s">
        <v>81</v>
      </c>
      <c r="B12" s="5" t="n">
        <v>18853</v>
      </c>
      <c r="C12" s="5" t="n">
        <v>17708</v>
      </c>
      <c r="D12" s="5" t="n">
        <v>50146</v>
      </c>
      <c r="E12" s="5" t="n">
        <v>52246</v>
      </c>
    </row>
    <row r="13" spans="1:5">
      <c r="A13" s="4" t="s">
        <v>82</v>
      </c>
      <c r="B13" s="5" t="n">
        <v>8</v>
      </c>
      <c r="C13" s="5" t="n">
        <v>219</v>
      </c>
      <c r="D13" s="5" t="n">
        <v>240</v>
      </c>
      <c r="E13" s="5" t="n">
        <v>290</v>
      </c>
    </row>
    <row r="14" spans="1:5">
      <c r="A14" s="4" t="s">
        <v>83</v>
      </c>
      <c r="B14" s="5" t="n">
        <v>56777</v>
      </c>
      <c r="C14" s="5" t="n">
        <v>54814</v>
      </c>
      <c r="D14" s="5" t="n">
        <v>171688</v>
      </c>
      <c r="E14" s="5" t="n">
        <v>124108</v>
      </c>
    </row>
    <row r="15" spans="1:5">
      <c r="A15" s="4" t="s">
        <v>84</v>
      </c>
      <c r="B15" s="5" t="n">
        <v>-11557</v>
      </c>
      <c r="C15" s="5" t="n">
        <v>-13779</v>
      </c>
      <c r="D15" s="5" t="n">
        <v>-31088</v>
      </c>
      <c r="E15" s="5" t="n">
        <v>-42525</v>
      </c>
    </row>
    <row r="16" spans="1:5">
      <c r="A16" s="4" t="s">
        <v>85</v>
      </c>
      <c r="B16" s="5" t="n">
        <v>-3089</v>
      </c>
      <c r="C16" s="5" t="n">
        <v>0</v>
      </c>
      <c r="D16" s="5" t="n">
        <v>-3089</v>
      </c>
      <c r="E16" s="5" t="n">
        <v>-21485</v>
      </c>
    </row>
    <row r="17" spans="1:5">
      <c r="A17" s="4" t="s">
        <v>86</v>
      </c>
      <c r="B17" s="5" t="n">
        <v>-12794</v>
      </c>
      <c r="C17" s="5" t="n">
        <v>1182</v>
      </c>
      <c r="D17" s="5" t="n">
        <v>-35004</v>
      </c>
      <c r="E17" s="5" t="n">
        <v>9264</v>
      </c>
    </row>
    <row r="18" spans="1:5">
      <c r="A18" s="4" t="s">
        <v>87</v>
      </c>
      <c r="B18" s="5" t="n">
        <v>1004</v>
      </c>
      <c r="C18" s="5" t="n">
        <v>20</v>
      </c>
      <c r="D18" s="5" t="n">
        <v>724</v>
      </c>
      <c r="E18" s="5" t="n">
        <v>-85</v>
      </c>
    </row>
    <row r="19" spans="1:5">
      <c r="A19" s="4" t="s">
        <v>88</v>
      </c>
      <c r="B19" s="5" t="n">
        <v>30341</v>
      </c>
      <c r="C19" s="5" t="n">
        <v>42237</v>
      </c>
      <c r="D19" s="5" t="n">
        <v>103231</v>
      </c>
      <c r="E19" s="5" t="n">
        <v>69277</v>
      </c>
    </row>
    <row r="20" spans="1:5">
      <c r="A20" s="4" t="s">
        <v>89</v>
      </c>
      <c r="B20" s="5" t="n">
        <v>-18241</v>
      </c>
      <c r="C20" s="5" t="n">
        <v>10821</v>
      </c>
      <c r="D20" s="5" t="n">
        <v>-165</v>
      </c>
      <c r="E20" s="5" t="n">
        <v>17869</v>
      </c>
    </row>
    <row r="21" spans="1:5">
      <c r="A21" s="4" t="s">
        <v>90</v>
      </c>
      <c r="B21" s="5" t="n">
        <v>48582</v>
      </c>
      <c r="C21" s="5" t="n">
        <v>31416</v>
      </c>
      <c r="D21" s="5" t="n">
        <v>103396</v>
      </c>
      <c r="E21" s="5" t="n">
        <v>51408</v>
      </c>
    </row>
    <row r="22" spans="1:5">
      <c r="A22" s="4" t="s">
        <v>91</v>
      </c>
      <c r="B22" s="5" t="n">
        <v>24</v>
      </c>
      <c r="C22" s="5" t="n">
        <v>33</v>
      </c>
      <c r="D22" s="5" t="n">
        <v>92</v>
      </c>
      <c r="E22" s="5" t="n">
        <v>2742</v>
      </c>
    </row>
    <row r="23" spans="1:5">
      <c r="A23" s="4" t="s">
        <v>92</v>
      </c>
      <c r="B23" s="5" t="n">
        <v>48606</v>
      </c>
      <c r="C23" s="5" t="n">
        <v>31449</v>
      </c>
      <c r="D23" s="5" t="n">
        <v>103488</v>
      </c>
      <c r="E23" s="5" t="n">
        <v>54150</v>
      </c>
    </row>
    <row r="24" spans="1:5">
      <c r="A24" s="4" t="s">
        <v>93</v>
      </c>
      <c r="B24" s="5" t="n">
        <v>-401</v>
      </c>
      <c r="C24" s="5" t="n">
        <v>0</v>
      </c>
      <c r="D24" s="5" t="n">
        <v>-513</v>
      </c>
      <c r="E24" s="5" t="n">
        <v>0</v>
      </c>
    </row>
    <row r="25" spans="1:5">
      <c r="A25" s="4" t="s">
        <v>94</v>
      </c>
      <c r="B25" s="7" t="n">
        <v>48205</v>
      </c>
      <c r="C25" s="7" t="n">
        <v>31449</v>
      </c>
      <c r="D25" s="7" t="n">
        <v>102975</v>
      </c>
      <c r="E25" s="7" t="n">
        <v>54150</v>
      </c>
    </row>
    <row r="26" spans="1:5">
      <c r="A26" s="3" t="s">
        <v>95</v>
      </c>
    </row>
    <row r="27" spans="1:5">
      <c r="A27" s="4" t="s">
        <v>96</v>
      </c>
      <c r="B27" s="8" t="n">
        <v>0.77</v>
      </c>
      <c r="C27" s="8" t="n">
        <v>0.52</v>
      </c>
      <c r="D27" s="8" t="n">
        <v>1.66</v>
      </c>
      <c r="E27" s="8" t="n">
        <v>0.89</v>
      </c>
    </row>
    <row r="28" spans="1:5">
      <c r="A28" s="4" t="s">
        <v>97</v>
      </c>
      <c r="B28" s="8" t="n">
        <v>0.73</v>
      </c>
      <c r="C28" s="8" t="n">
        <v>0.49</v>
      </c>
      <c r="D28" s="8" t="n">
        <v>1.57</v>
      </c>
      <c r="E28" s="8" t="n">
        <v>0.84</v>
      </c>
    </row>
    <row r="29" spans="1:5">
      <c r="A29" s="3" t="s">
        <v>98</v>
      </c>
    </row>
    <row r="30" spans="1:5">
      <c r="A30" s="4" t="s">
        <v>99</v>
      </c>
      <c r="B30" s="5" t="n">
        <v>62730</v>
      </c>
      <c r="C30" s="5" t="n">
        <v>60937</v>
      </c>
      <c r="D30" s="5" t="n">
        <v>62185</v>
      </c>
      <c r="E30" s="5" t="n">
        <v>60579</v>
      </c>
    </row>
    <row r="31" spans="1:5">
      <c r="A31" s="4" t="s">
        <v>100</v>
      </c>
      <c r="B31" s="5" t="n">
        <v>65872</v>
      </c>
      <c r="C31" s="5" t="n">
        <v>64521</v>
      </c>
      <c r="D31" s="5" t="n">
        <v>65683</v>
      </c>
      <c r="E31" s="5" t="n">
        <v>64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342</v>
      </c>
    </row>
    <row r="3" spans="1:2">
      <c r="A3" s="4" t="s">
        <v>27</v>
      </c>
      <c r="B3" s="7" t="n">
        <v>26297</v>
      </c>
    </row>
    <row r="4" spans="1:2">
      <c r="A4" s="4" t="s">
        <v>343</v>
      </c>
      <c r="B4" s="5" t="n">
        <v>39056</v>
      </c>
    </row>
    <row r="5" spans="1:2">
      <c r="A5" s="4" t="s">
        <v>30</v>
      </c>
      <c r="B5" s="5" t="n">
        <v>24048</v>
      </c>
    </row>
    <row r="6" spans="1:2">
      <c r="A6" s="4" t="s">
        <v>344</v>
      </c>
      <c r="B6" s="5" t="n">
        <v>12340</v>
      </c>
    </row>
    <row r="7" spans="1:2">
      <c r="A7" s="4" t="s">
        <v>345</v>
      </c>
      <c r="B7" s="5" t="n">
        <v>-42700</v>
      </c>
    </row>
    <row r="8" spans="1:2">
      <c r="A8" s="4" t="s">
        <v>346</v>
      </c>
      <c r="B8" s="5" t="n">
        <v>-65511</v>
      </c>
    </row>
    <row r="9" spans="1:2">
      <c r="A9" s="4" t="s">
        <v>44</v>
      </c>
      <c r="B9" s="5" t="n">
        <v>-75056</v>
      </c>
    </row>
    <row r="10" spans="1:2">
      <c r="A10" s="4" t="s">
        <v>45</v>
      </c>
      <c r="B10" s="5" t="n">
        <v>-7940</v>
      </c>
    </row>
    <row r="11" spans="1:2">
      <c r="A11" s="4" t="s">
        <v>347</v>
      </c>
      <c r="B11" s="5" t="n">
        <v>149134</v>
      </c>
    </row>
    <row r="12" spans="1:2">
      <c r="A12" s="4" t="s">
        <v>348</v>
      </c>
      <c r="B12" s="5" t="n">
        <v>649609</v>
      </c>
    </row>
    <row r="13" spans="1:2">
      <c r="A13" s="4" t="s">
        <v>300</v>
      </c>
      <c r="B13" s="5" t="n">
        <v>500475</v>
      </c>
    </row>
    <row r="14" spans="1:2">
      <c r="A14" s="4" t="s">
        <v>349</v>
      </c>
    </row>
    <row r="15" spans="1:2">
      <c r="A15" s="3" t="s">
        <v>342</v>
      </c>
    </row>
    <row r="16" spans="1:2">
      <c r="A16" s="4" t="s">
        <v>349</v>
      </c>
      <c r="B16" s="7" t="n">
        <v>13000</v>
      </c>
    </row>
    <row r="17" spans="1:2">
      <c r="A17" s="4" t="s">
        <v>350</v>
      </c>
      <c r="B17" s="4" t="s">
        <v>351</v>
      </c>
    </row>
    <row r="18" spans="1:2">
      <c r="A18" s="4" t="s">
        <v>352</v>
      </c>
    </row>
    <row r="19" spans="1:2">
      <c r="A19" s="3" t="s">
        <v>342</v>
      </c>
    </row>
    <row r="20" spans="1:2">
      <c r="A20" s="4" t="s">
        <v>349</v>
      </c>
      <c r="B20" s="7" t="n">
        <v>64600</v>
      </c>
    </row>
    <row r="21" spans="1:2">
      <c r="A21" s="4" t="s">
        <v>350</v>
      </c>
      <c r="B21" s="4" t="s">
        <v>353</v>
      </c>
    </row>
    <row r="22" spans="1:2">
      <c r="A22" s="4" t="s">
        <v>354</v>
      </c>
    </row>
    <row r="23" spans="1:2">
      <c r="A23" s="3" t="s">
        <v>342</v>
      </c>
    </row>
    <row r="24" spans="1:2">
      <c r="A24" s="4" t="s">
        <v>349</v>
      </c>
      <c r="B24" s="7" t="n">
        <v>161000</v>
      </c>
    </row>
    <row r="25" spans="1:2">
      <c r="A25" s="4" t="s">
        <v>350</v>
      </c>
      <c r="B25" s="4" t="s">
        <v>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1</v>
      </c>
    </row>
    <row r="3" spans="1:3">
      <c r="A3" s="3" t="s">
        <v>342</v>
      </c>
    </row>
    <row r="4" spans="1:3">
      <c r="A4" s="4" t="s">
        <v>357</v>
      </c>
      <c r="B4" s="7" t="n">
        <v>1752514</v>
      </c>
      <c r="C4" s="7" t="n">
        <v>1484013</v>
      </c>
    </row>
    <row r="5" spans="1:3">
      <c r="A5" s="4" t="s">
        <v>94</v>
      </c>
      <c r="B5" s="7" t="n">
        <v>126092</v>
      </c>
      <c r="C5" s="7" t="n">
        <v>35830</v>
      </c>
    </row>
    <row r="6" spans="1:3">
      <c r="A6" s="4" t="s">
        <v>358</v>
      </c>
      <c r="B6" s="8" t="n">
        <v>2.03</v>
      </c>
      <c r="C6" s="8" t="n">
        <v>0.59</v>
      </c>
    </row>
    <row r="7" spans="1:3">
      <c r="A7" s="4" t="s">
        <v>359</v>
      </c>
      <c r="B7" s="8" t="n">
        <v>1.92</v>
      </c>
      <c r="C7" s="8" t="n">
        <v>0.56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342</v>
      </c>
    </row>
    <row r="3" spans="1:2">
      <c r="A3" s="4" t="s">
        <v>27</v>
      </c>
      <c r="B3" s="7" t="n">
        <v>8120</v>
      </c>
    </row>
    <row r="4" spans="1:2">
      <c r="A4" s="4" t="s">
        <v>30</v>
      </c>
      <c r="B4" s="5" t="n">
        <v>1671</v>
      </c>
    </row>
    <row r="5" spans="1:2">
      <c r="A5" s="4" t="s">
        <v>362</v>
      </c>
      <c r="B5" s="5" t="n">
        <v>1742</v>
      </c>
    </row>
    <row r="6" spans="1:2">
      <c r="A6" s="4" t="s">
        <v>345</v>
      </c>
      <c r="B6" s="5" t="n">
        <v>-2380</v>
      </c>
    </row>
    <row r="7" spans="1:2">
      <c r="A7" s="4" t="s">
        <v>45</v>
      </c>
      <c r="B7" s="5" t="n">
        <v>-943</v>
      </c>
    </row>
    <row r="8" spans="1:2">
      <c r="A8" s="4" t="s">
        <v>347</v>
      </c>
      <c r="B8" s="5" t="n">
        <v>8210</v>
      </c>
    </row>
    <row r="9" spans="1:2">
      <c r="A9" s="4" t="s">
        <v>348</v>
      </c>
      <c r="B9" s="5" t="n">
        <v>5440</v>
      </c>
    </row>
    <row r="10" spans="1:2">
      <c r="A10" s="4" t="s">
        <v>363</v>
      </c>
      <c r="B10" s="5" t="n">
        <v>5440</v>
      </c>
    </row>
    <row r="11" spans="1:2">
      <c r="A11" s="4" t="s">
        <v>300</v>
      </c>
      <c r="B11" s="7" t="n">
        <v>26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64</v>
      </c>
      <c r="B1" s="2" t="s">
        <v>365</v>
      </c>
    </row>
    <row r="2" spans="1:2">
      <c r="A2" s="3" t="s">
        <v>342</v>
      </c>
    </row>
    <row r="3" spans="1:2">
      <c r="A3" s="4" t="s">
        <v>27</v>
      </c>
      <c r="B3" s="7" t="n">
        <v>132</v>
      </c>
    </row>
    <row r="4" spans="1:2">
      <c r="A4" s="4" t="s">
        <v>343</v>
      </c>
      <c r="B4" s="5" t="n">
        <v>1231</v>
      </c>
    </row>
    <row r="5" spans="1:2">
      <c r="A5" s="4" t="s">
        <v>30</v>
      </c>
      <c r="B5" s="5" t="n">
        <v>26</v>
      </c>
    </row>
    <row r="6" spans="1:2">
      <c r="A6" s="4" t="s">
        <v>345</v>
      </c>
      <c r="B6" s="5" t="n">
        <v>-885</v>
      </c>
    </row>
    <row r="7" spans="1:2">
      <c r="A7" s="4" t="s">
        <v>346</v>
      </c>
      <c r="B7" s="5" t="n">
        <v>-994</v>
      </c>
    </row>
    <row r="8" spans="1:2">
      <c r="A8" s="4" t="s">
        <v>45</v>
      </c>
      <c r="B8" s="5" t="n">
        <v>-2414</v>
      </c>
    </row>
    <row r="9" spans="1:2">
      <c r="A9" s="4" t="s">
        <v>347</v>
      </c>
      <c r="B9" s="5" t="n">
        <v>13516</v>
      </c>
    </row>
    <row r="10" spans="1:2">
      <c r="A10" s="4" t="s">
        <v>348</v>
      </c>
      <c r="B10" s="5" t="n">
        <v>46652</v>
      </c>
    </row>
    <row r="11" spans="1:2">
      <c r="A11" s="4" t="s">
        <v>349</v>
      </c>
    </row>
    <row r="12" spans="1:2">
      <c r="A12" s="3" t="s">
        <v>342</v>
      </c>
    </row>
    <row r="13" spans="1:2">
      <c r="A13" s="4" t="s">
        <v>349</v>
      </c>
      <c r="B13" s="7" t="n">
        <v>15500</v>
      </c>
    </row>
    <row r="14" spans="1:2">
      <c r="A14" s="4" t="s">
        <v>350</v>
      </c>
      <c r="B14" s="4" t="s">
        <v>351</v>
      </c>
    </row>
    <row r="15" spans="1:2">
      <c r="A15" s="4" t="s">
        <v>366</v>
      </c>
    </row>
    <row r="16" spans="1:2">
      <c r="A16" s="3" t="s">
        <v>342</v>
      </c>
    </row>
    <row r="17" spans="1:2">
      <c r="A17" s="4" t="s">
        <v>349</v>
      </c>
      <c r="B17" s="7" t="n">
        <v>920</v>
      </c>
    </row>
    <row r="18" spans="1:2">
      <c r="A18" s="4" t="s">
        <v>350</v>
      </c>
      <c r="B18" s="4" t="s">
        <v>351</v>
      </c>
    </row>
    <row r="19" spans="1:2">
      <c r="A19" s="4" t="s">
        <v>367</v>
      </c>
    </row>
    <row r="20" spans="1:2">
      <c r="A20" s="3" t="s">
        <v>342</v>
      </c>
    </row>
    <row r="21" spans="1:2">
      <c r="A21" s="4" t="s">
        <v>300</v>
      </c>
      <c r="B21" s="7" t="n">
        <v>33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42</v>
      </c>
    </row>
    <row r="3" spans="1:2">
      <c r="A3" s="4" t="s">
        <v>27</v>
      </c>
      <c r="B3" s="7" t="n">
        <v>94</v>
      </c>
    </row>
    <row r="4" spans="1:2">
      <c r="A4" s="4" t="s">
        <v>343</v>
      </c>
      <c r="B4" s="5" t="n">
        <v>211</v>
      </c>
    </row>
    <row r="5" spans="1:2">
      <c r="A5" s="4" t="s">
        <v>30</v>
      </c>
      <c r="B5" s="5" t="n">
        <v>96</v>
      </c>
    </row>
    <row r="6" spans="1:2">
      <c r="A6" s="4" t="s">
        <v>370</v>
      </c>
      <c r="B6" s="5" t="n">
        <v>111</v>
      </c>
    </row>
    <row r="7" spans="1:2">
      <c r="A7" s="4" t="s">
        <v>345</v>
      </c>
      <c r="B7" s="5" t="n">
        <v>-1585</v>
      </c>
    </row>
    <row r="8" spans="1:2">
      <c r="A8" s="4" t="s">
        <v>45</v>
      </c>
      <c r="B8" s="5" t="n">
        <v>-1663</v>
      </c>
    </row>
    <row r="9" spans="1:2">
      <c r="A9" s="4" t="s">
        <v>347</v>
      </c>
      <c r="B9" s="5" t="n">
        <v>2838</v>
      </c>
    </row>
    <row r="10" spans="1:2">
      <c r="A10" s="4" t="s">
        <v>348</v>
      </c>
      <c r="B10" s="5" t="n">
        <v>7145</v>
      </c>
    </row>
    <row r="11" spans="1:2">
      <c r="A11" s="4" t="s">
        <v>349</v>
      </c>
    </row>
    <row r="12" spans="1:2">
      <c r="A12" s="3" t="s">
        <v>342</v>
      </c>
    </row>
    <row r="13" spans="1:2">
      <c r="A13" s="4" t="s">
        <v>349</v>
      </c>
      <c r="B13" s="7" t="n">
        <v>5574</v>
      </c>
    </row>
    <row r="14" spans="1:2">
      <c r="A14" s="4" t="s">
        <v>350</v>
      </c>
      <c r="B14" s="4" t="s">
        <v>351</v>
      </c>
    </row>
    <row r="15" spans="1:2">
      <c r="A15" s="4" t="s">
        <v>367</v>
      </c>
    </row>
    <row r="16" spans="1:2">
      <c r="A16" s="3" t="s">
        <v>342</v>
      </c>
    </row>
    <row r="17" spans="1:2">
      <c r="A17" s="4" t="s">
        <v>300</v>
      </c>
      <c r="B17" s="7" t="n">
        <v>43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73</v>
      </c>
    </row>
    <row r="3" spans="1:2">
      <c r="A3" s="4" t="s">
        <v>374</v>
      </c>
      <c r="B3" s="7" t="n">
        <v>439</v>
      </c>
    </row>
    <row r="4" spans="1:2">
      <c r="A4" s="3" t="s">
        <v>375</v>
      </c>
    </row>
    <row r="5" spans="1:2">
      <c r="A5" s="4" t="s">
        <v>376</v>
      </c>
      <c r="B5" s="5" t="n">
        <v>118564</v>
      </c>
    </row>
    <row r="6" spans="1:2">
      <c r="A6" s="4" t="s">
        <v>377</v>
      </c>
    </row>
    <row r="7" spans="1:2">
      <c r="A7" s="3" t="s">
        <v>373</v>
      </c>
    </row>
    <row r="8" spans="1:2">
      <c r="A8" s="4" t="s">
        <v>374</v>
      </c>
      <c r="B8" s="5" t="n">
        <v>73</v>
      </c>
    </row>
    <row r="9" spans="1:2">
      <c r="A9" s="4" t="s">
        <v>378</v>
      </c>
    </row>
    <row r="10" spans="1:2">
      <c r="A10" s="3" t="s">
        <v>375</v>
      </c>
    </row>
    <row r="11" spans="1:2">
      <c r="A11" s="4" t="s">
        <v>376</v>
      </c>
      <c r="B11" s="5" t="n">
        <v>118564</v>
      </c>
    </row>
    <row r="12" spans="1:2">
      <c r="A12" s="4" t="s">
        <v>379</v>
      </c>
    </row>
    <row r="13" spans="1:2">
      <c r="A13" s="3" t="s">
        <v>373</v>
      </c>
    </row>
    <row r="14" spans="1:2">
      <c r="A14" s="4" t="s">
        <v>374</v>
      </c>
      <c r="B14" s="5" t="n">
        <v>366</v>
      </c>
    </row>
    <row r="15" spans="1:2">
      <c r="A15" s="10" t="n">
        <v>1</v>
      </c>
    </row>
    <row r="16" spans="1:2">
      <c r="A16" s="3" t="s">
        <v>373</v>
      </c>
    </row>
    <row r="17" spans="1:2">
      <c r="A17" s="4" t="s">
        <v>374</v>
      </c>
      <c r="B17" s="5" t="n">
        <v>366</v>
      </c>
    </row>
    <row r="18" spans="1:2">
      <c r="A18" s="3" t="s">
        <v>375</v>
      </c>
    </row>
    <row r="19" spans="1:2">
      <c r="A19" s="4" t="s">
        <v>376</v>
      </c>
      <c r="B19" s="5" t="n">
        <v>0</v>
      </c>
    </row>
    <row r="20" spans="1:2">
      <c r="A20" s="4" t="s">
        <v>380</v>
      </c>
    </row>
    <row r="21" spans="1:2">
      <c r="A21" s="3" t="s">
        <v>373</v>
      </c>
    </row>
    <row r="22" spans="1:2">
      <c r="A22" s="4" t="s">
        <v>374</v>
      </c>
      <c r="B22" s="5" t="n">
        <v>0</v>
      </c>
    </row>
    <row r="23" spans="1:2">
      <c r="A23" s="4" t="s">
        <v>381</v>
      </c>
    </row>
    <row r="24" spans="1:2">
      <c r="A24" s="3" t="s">
        <v>375</v>
      </c>
    </row>
    <row r="25" spans="1:2">
      <c r="A25" s="4" t="s">
        <v>376</v>
      </c>
      <c r="B25" s="5" t="n">
        <v>0</v>
      </c>
    </row>
    <row r="26" spans="1:2">
      <c r="A26" s="4" t="s">
        <v>382</v>
      </c>
    </row>
    <row r="27" spans="1:2">
      <c r="A27" s="3" t="s">
        <v>373</v>
      </c>
    </row>
    <row r="28" spans="1:2">
      <c r="A28" s="4" t="s">
        <v>374</v>
      </c>
      <c r="B28" s="5" t="n">
        <v>366</v>
      </c>
    </row>
    <row r="29" spans="1:2">
      <c r="A29" s="10" t="n">
        <v>2</v>
      </c>
    </row>
    <row r="30" spans="1:2">
      <c r="A30" s="3" t="s">
        <v>373</v>
      </c>
    </row>
    <row r="31" spans="1:2">
      <c r="A31" s="4" t="s">
        <v>374</v>
      </c>
      <c r="B31" s="5" t="n">
        <v>73</v>
      </c>
    </row>
    <row r="32" spans="1:2">
      <c r="A32" s="3" t="s">
        <v>375</v>
      </c>
    </row>
    <row r="33" spans="1:2">
      <c r="A33" s="4" t="s">
        <v>376</v>
      </c>
      <c r="B33" s="5" t="n">
        <v>0</v>
      </c>
    </row>
    <row r="34" spans="1:2">
      <c r="A34" s="4" t="s">
        <v>383</v>
      </c>
    </row>
    <row r="35" spans="1:2">
      <c r="A35" s="3" t="s">
        <v>373</v>
      </c>
    </row>
    <row r="36" spans="1:2">
      <c r="A36" s="4" t="s">
        <v>374</v>
      </c>
      <c r="B36" s="5" t="n">
        <v>73</v>
      </c>
    </row>
    <row r="37" spans="1:2">
      <c r="A37" s="4" t="s">
        <v>384</v>
      </c>
    </row>
    <row r="38" spans="1:2">
      <c r="A38" s="3" t="s">
        <v>375</v>
      </c>
    </row>
    <row r="39" spans="1:2">
      <c r="A39" s="4" t="s">
        <v>376</v>
      </c>
      <c r="B39" s="5" t="n">
        <v>0</v>
      </c>
    </row>
    <row r="40" spans="1:2">
      <c r="A40" s="4" t="s">
        <v>385</v>
      </c>
    </row>
    <row r="41" spans="1:2">
      <c r="A41" s="3" t="s">
        <v>373</v>
      </c>
    </row>
    <row r="42" spans="1:2">
      <c r="A42" s="4" t="s">
        <v>374</v>
      </c>
      <c r="B42" s="5" t="n">
        <v>0</v>
      </c>
    </row>
    <row r="43" spans="1:2">
      <c r="A43" s="10" t="n">
        <v>3</v>
      </c>
    </row>
    <row r="44" spans="1:2">
      <c r="A44" s="3" t="s">
        <v>373</v>
      </c>
    </row>
    <row r="45" spans="1:2">
      <c r="A45" s="4" t="s">
        <v>374</v>
      </c>
      <c r="B45" s="5" t="n">
        <v>0</v>
      </c>
    </row>
    <row r="46" spans="1:2">
      <c r="A46" s="3" t="s">
        <v>375</v>
      </c>
    </row>
    <row r="47" spans="1:2">
      <c r="A47" s="4" t="s">
        <v>376</v>
      </c>
      <c r="B47" s="5" t="n">
        <v>118564</v>
      </c>
    </row>
    <row r="48" spans="1:2">
      <c r="A48" s="4" t="s">
        <v>386</v>
      </c>
    </row>
    <row r="49" spans="1:2">
      <c r="A49" s="3" t="s">
        <v>373</v>
      </c>
    </row>
    <row r="50" spans="1:2">
      <c r="A50" s="4" t="s">
        <v>374</v>
      </c>
      <c r="B50" s="5" t="n">
        <v>0</v>
      </c>
    </row>
    <row r="51" spans="1:2">
      <c r="A51" s="4" t="s">
        <v>387</v>
      </c>
    </row>
    <row r="52" spans="1:2">
      <c r="A52" s="3" t="s">
        <v>375</v>
      </c>
    </row>
    <row r="53" spans="1:2">
      <c r="A53" s="4" t="s">
        <v>376</v>
      </c>
      <c r="B53" s="5" t="n">
        <v>118564</v>
      </c>
    </row>
    <row r="54" spans="1:2">
      <c r="A54" s="4" t="s">
        <v>388</v>
      </c>
    </row>
    <row r="55" spans="1:2">
      <c r="A55" s="3" t="s">
        <v>373</v>
      </c>
    </row>
    <row r="56" spans="1:2">
      <c r="A56" s="4" t="s">
        <v>374</v>
      </c>
      <c r="B5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72</v>
      </c>
    </row>
    <row r="3" spans="1:2">
      <c r="A3" s="4" t="s">
        <v>390</v>
      </c>
    </row>
    <row r="4" spans="1:2">
      <c r="A4" s="3" t="s">
        <v>391</v>
      </c>
    </row>
    <row r="5" spans="1:2">
      <c r="A5" s="4" t="s">
        <v>392</v>
      </c>
      <c r="B5" s="7" t="n">
        <v>1000</v>
      </c>
    </row>
    <row r="6" spans="1:2">
      <c r="A6" s="4" t="s">
        <v>393</v>
      </c>
    </row>
    <row r="7" spans="1:2">
      <c r="A7" s="3" t="s">
        <v>391</v>
      </c>
    </row>
    <row r="8" spans="1:2">
      <c r="A8" s="4" t="s">
        <v>394</v>
      </c>
      <c r="B8" s="5" t="n">
        <v>1735</v>
      </c>
    </row>
    <row r="9" spans="1:2">
      <c r="A9" s="4" t="s">
        <v>395</v>
      </c>
      <c r="B9" s="5" t="n">
        <v>-924</v>
      </c>
    </row>
    <row r="10" spans="1:2">
      <c r="A10" s="4" t="s">
        <v>396</v>
      </c>
      <c r="B10" s="5" t="n">
        <v>91824</v>
      </c>
    </row>
    <row r="11" spans="1:2">
      <c r="A11" s="4" t="s">
        <v>397</v>
      </c>
    </row>
    <row r="12" spans="1:2">
      <c r="A12" s="3" t="s">
        <v>391</v>
      </c>
    </row>
    <row r="13" spans="1:2">
      <c r="A13" s="4" t="s">
        <v>392</v>
      </c>
      <c r="B13" s="5" t="n">
        <v>90394</v>
      </c>
    </row>
    <row r="14" spans="1:2">
      <c r="A14" s="4" t="s">
        <v>398</v>
      </c>
    </row>
    <row r="15" spans="1:2">
      <c r="A15" s="3" t="s">
        <v>391</v>
      </c>
    </row>
    <row r="16" spans="1:2">
      <c r="A16" s="4" t="s">
        <v>392</v>
      </c>
      <c r="B16" s="5" t="n">
        <v>0</v>
      </c>
    </row>
    <row r="17" spans="1:2">
      <c r="A17" s="4" t="s">
        <v>399</v>
      </c>
    </row>
    <row r="18" spans="1:2">
      <c r="A18" s="3" t="s">
        <v>391</v>
      </c>
    </row>
    <row r="19" spans="1:2">
      <c r="A19" s="4" t="s">
        <v>400</v>
      </c>
      <c r="B19" s="5" t="n">
        <v>-400</v>
      </c>
    </row>
    <row r="20" spans="1:2">
      <c r="A20" s="4" t="s">
        <v>401</v>
      </c>
      <c r="B20" s="5" t="n">
        <v>1019</v>
      </c>
    </row>
    <row r="21" spans="1:2">
      <c r="A21" s="4" t="s">
        <v>402</v>
      </c>
    </row>
    <row r="22" spans="1:2">
      <c r="A22" s="3" t="s">
        <v>391</v>
      </c>
    </row>
    <row r="23" spans="1:2">
      <c r="A23" s="4" t="s">
        <v>394</v>
      </c>
      <c r="B23" s="5" t="n">
        <v>1019</v>
      </c>
    </row>
    <row r="24" spans="1:2">
      <c r="A24" s="4" t="s">
        <v>395</v>
      </c>
      <c r="B24" s="5" t="n">
        <v>0</v>
      </c>
    </row>
    <row r="25" spans="1:2">
      <c r="A25" s="4" t="s">
        <v>396</v>
      </c>
      <c r="B25" s="5" t="n">
        <v>26740</v>
      </c>
    </row>
    <row r="26" spans="1:2">
      <c r="A26" s="4" t="s">
        <v>403</v>
      </c>
    </row>
    <row r="27" spans="1:2">
      <c r="A27" s="3" t="s">
        <v>391</v>
      </c>
    </row>
    <row r="28" spans="1:2">
      <c r="A28" s="4" t="s">
        <v>392</v>
      </c>
      <c r="B28" s="5" t="n">
        <v>18390</v>
      </c>
    </row>
    <row r="29" spans="1:2">
      <c r="A29" s="4" t="s">
        <v>404</v>
      </c>
    </row>
    <row r="30" spans="1:2">
      <c r="A30" s="3" t="s">
        <v>391</v>
      </c>
    </row>
    <row r="31" spans="1:2">
      <c r="A31" s="4" t="s">
        <v>392</v>
      </c>
      <c r="B31" s="5" t="n">
        <v>8350</v>
      </c>
    </row>
    <row r="32" spans="1:2">
      <c r="A32" s="4" t="s">
        <v>405</v>
      </c>
    </row>
    <row r="33" spans="1:2">
      <c r="A33" s="3" t="s">
        <v>391</v>
      </c>
    </row>
    <row r="34" spans="1:2">
      <c r="A34" s="4" t="s">
        <v>400</v>
      </c>
      <c r="B34" s="5" t="n">
        <v>0</v>
      </c>
    </row>
    <row r="35" spans="1:2">
      <c r="A35" s="4" t="s">
        <v>401</v>
      </c>
      <c r="B35" s="7" t="n">
        <v>-10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72</v>
      </c>
    </row>
    <row r="2" spans="1:2">
      <c r="A2" s="3" t="s">
        <v>407</v>
      </c>
    </row>
    <row r="3" spans="1:2">
      <c r="A3" s="4" t="s">
        <v>374</v>
      </c>
      <c r="B3" s="11" t="n">
        <v>2246.8</v>
      </c>
    </row>
    <row r="4" spans="1:2">
      <c r="A4" s="4" t="s">
        <v>33</v>
      </c>
      <c r="B4" s="12" t="n">
        <v>1535.1</v>
      </c>
    </row>
    <row r="5" spans="1:2">
      <c r="A5" s="4" t="s">
        <v>408</v>
      </c>
      <c r="B5" s="11" t="n">
        <v>71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409</v>
      </c>
      <c r="B1" s="2" t="s">
        <v>70</v>
      </c>
      <c r="D1" s="2" t="s">
        <v>1</v>
      </c>
      <c r="F1" s="2" t="s">
        <v>410</v>
      </c>
    </row>
    <row r="2" spans="1:6">
      <c r="B2" s="2" t="s">
        <v>2</v>
      </c>
      <c r="C2" s="2" t="s">
        <v>71</v>
      </c>
      <c r="D2" s="2" t="s">
        <v>2</v>
      </c>
      <c r="E2" s="2" t="s">
        <v>71</v>
      </c>
      <c r="F2" s="2" t="s">
        <v>25</v>
      </c>
    </row>
    <row r="3" spans="1:6">
      <c r="A3" s="4" t="s">
        <v>411</v>
      </c>
    </row>
    <row r="4" spans="1:6">
      <c r="A4" s="3" t="s">
        <v>222</v>
      </c>
    </row>
    <row r="5" spans="1:6">
      <c r="A5" s="4" t="s">
        <v>412</v>
      </c>
      <c r="B5" s="4" t="s">
        <v>413</v>
      </c>
      <c r="C5" s="4" t="s">
        <v>414</v>
      </c>
      <c r="D5" s="4" t="s">
        <v>415</v>
      </c>
      <c r="E5" s="4" t="s">
        <v>416</v>
      </c>
    </row>
    <row r="6" spans="1:6">
      <c r="A6" s="4" t="s">
        <v>417</v>
      </c>
    </row>
    <row r="7" spans="1:6">
      <c r="A7" s="3" t="s">
        <v>222</v>
      </c>
    </row>
    <row r="8" spans="1:6">
      <c r="A8" s="4" t="s">
        <v>412</v>
      </c>
      <c r="B8" s="4" t="s">
        <v>418</v>
      </c>
      <c r="C8" s="4" t="s">
        <v>419</v>
      </c>
      <c r="D8" s="4" t="s">
        <v>418</v>
      </c>
      <c r="E8" s="4" t="s">
        <v>420</v>
      </c>
    </row>
    <row r="9" spans="1:6">
      <c r="A9" s="4" t="s">
        <v>421</v>
      </c>
    </row>
    <row r="10" spans="1:6">
      <c r="A10" s="3" t="s">
        <v>222</v>
      </c>
    </row>
    <row r="11" spans="1:6">
      <c r="A11" s="4" t="s">
        <v>412</v>
      </c>
      <c r="B11" s="4" t="s">
        <v>418</v>
      </c>
      <c r="C11" s="4" t="s">
        <v>422</v>
      </c>
      <c r="D11" s="4" t="s">
        <v>418</v>
      </c>
      <c r="E11" s="4" t="s">
        <v>418</v>
      </c>
    </row>
    <row r="12" spans="1:6">
      <c r="A12" s="4" t="s">
        <v>423</v>
      </c>
    </row>
    <row r="13" spans="1:6">
      <c r="A13" s="3" t="s">
        <v>222</v>
      </c>
    </row>
    <row r="14" spans="1:6">
      <c r="A14" s="4" t="s">
        <v>412</v>
      </c>
      <c r="D14" s="4" t="s">
        <v>420</v>
      </c>
      <c r="F14" s="4" t="s">
        <v>4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5</v>
      </c>
      <c r="B1" s="2" t="s">
        <v>2</v>
      </c>
      <c r="C1" s="2" t="s">
        <v>25</v>
      </c>
    </row>
    <row r="2" spans="1:3">
      <c r="A2" s="3" t="s">
        <v>170</v>
      </c>
    </row>
    <row r="3" spans="1:3">
      <c r="A3" s="4" t="s">
        <v>343</v>
      </c>
      <c r="B3" s="7" t="n">
        <v>457306</v>
      </c>
      <c r="C3" s="7" t="n">
        <v>284647</v>
      </c>
    </row>
    <row r="4" spans="1:3">
      <c r="A4" s="4" t="s">
        <v>426</v>
      </c>
      <c r="B4" s="5" t="n">
        <v>172152</v>
      </c>
      <c r="C4" s="5" t="n">
        <v>155609</v>
      </c>
    </row>
    <row r="5" spans="1:3">
      <c r="A5" s="4" t="s">
        <v>427</v>
      </c>
      <c r="B5" s="5" t="n">
        <v>629458</v>
      </c>
      <c r="C5" s="5" t="n">
        <v>440256</v>
      </c>
    </row>
    <row r="6" spans="1:3">
      <c r="A6" s="4" t="s">
        <v>428</v>
      </c>
      <c r="B6" s="5" t="n">
        <v>-1429</v>
      </c>
      <c r="C6" s="5" t="n">
        <v>-1203</v>
      </c>
    </row>
    <row r="7" spans="1:3">
      <c r="A7" s="4" t="s">
        <v>429</v>
      </c>
      <c r="B7" s="7" t="n">
        <v>628029</v>
      </c>
      <c r="C7" s="7" t="n">
        <v>4390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0</v>
      </c>
      <c r="D1" s="2" t="s">
        <v>1</v>
      </c>
    </row>
    <row r="2" spans="1:5">
      <c r="B2" s="2" t="s">
        <v>2</v>
      </c>
      <c r="C2" s="2" t="s">
        <v>71</v>
      </c>
      <c r="D2" s="2" t="s">
        <v>2</v>
      </c>
      <c r="E2" s="2" t="s">
        <v>71</v>
      </c>
    </row>
    <row r="3" spans="1:5">
      <c r="A3" s="3" t="s">
        <v>102</v>
      </c>
    </row>
    <row r="4" spans="1:5">
      <c r="A4" s="4" t="s">
        <v>92</v>
      </c>
      <c r="B4" s="7" t="n">
        <v>48606</v>
      </c>
      <c r="C4" s="7" t="n">
        <v>31449</v>
      </c>
      <c r="D4" s="7" t="n">
        <v>103488</v>
      </c>
      <c r="E4" s="7" t="n">
        <v>54150</v>
      </c>
    </row>
    <row r="5" spans="1:5">
      <c r="A5" s="3" t="s">
        <v>103</v>
      </c>
    </row>
    <row r="6" spans="1:5">
      <c r="A6" s="4" t="s">
        <v>104</v>
      </c>
      <c r="B6" s="5" t="n">
        <v>26863</v>
      </c>
      <c r="C6" s="5" t="n">
        <v>-11211</v>
      </c>
      <c r="D6" s="5" t="n">
        <v>75076</v>
      </c>
      <c r="E6" s="5" t="n">
        <v>-55548</v>
      </c>
    </row>
    <row r="7" spans="1:5">
      <c r="A7" s="4" t="s">
        <v>105</v>
      </c>
      <c r="B7" s="5" t="n">
        <v>46</v>
      </c>
      <c r="C7" s="5" t="n">
        <v>127</v>
      </c>
      <c r="D7" s="5" t="n">
        <v>-21</v>
      </c>
      <c r="E7" s="5" t="n">
        <v>-2546</v>
      </c>
    </row>
    <row r="8" spans="1:5">
      <c r="A8" s="3" t="s">
        <v>106</v>
      </c>
    </row>
    <row r="9" spans="1:5">
      <c r="A9" s="4" t="s">
        <v>107</v>
      </c>
      <c r="B9" s="5" t="n">
        <v>-167</v>
      </c>
      <c r="C9" s="5" t="n">
        <v>1617</v>
      </c>
      <c r="D9" s="5" t="n">
        <v>3249</v>
      </c>
      <c r="E9" s="5" t="n">
        <v>4242</v>
      </c>
    </row>
    <row r="10" spans="1:5">
      <c r="A10" s="4" t="s">
        <v>108</v>
      </c>
      <c r="B10" s="5" t="n">
        <v>75348</v>
      </c>
      <c r="C10" s="5" t="n">
        <v>21982</v>
      </c>
      <c r="D10" s="5" t="n">
        <v>181792</v>
      </c>
      <c r="E10" s="5" t="n">
        <v>298</v>
      </c>
    </row>
    <row r="11" spans="1:5">
      <c r="A11" s="4" t="s">
        <v>109</v>
      </c>
      <c r="B11" s="5" t="n">
        <v>-373</v>
      </c>
      <c r="C11" s="5" t="n">
        <v>0</v>
      </c>
      <c r="D11" s="5" t="n">
        <v>-423</v>
      </c>
      <c r="E11" s="5" t="n">
        <v>0</v>
      </c>
    </row>
    <row r="12" spans="1:5">
      <c r="A12" s="4" t="s">
        <v>110</v>
      </c>
      <c r="B12" s="7" t="n">
        <v>74975</v>
      </c>
      <c r="C12" s="7" t="n">
        <v>21982</v>
      </c>
      <c r="D12" s="7" t="n">
        <v>181369</v>
      </c>
      <c r="E12" s="7" t="n">
        <v>2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430</v>
      </c>
      <c r="B1" s="2" t="s">
        <v>70</v>
      </c>
      <c r="D1" s="2" t="s">
        <v>1</v>
      </c>
    </row>
    <row r="2" spans="1:7">
      <c r="B2" s="2" t="s">
        <v>2</v>
      </c>
      <c r="C2" s="2" t="s">
        <v>71</v>
      </c>
      <c r="D2" s="2" t="s">
        <v>2</v>
      </c>
      <c r="E2" s="2" t="s">
        <v>71</v>
      </c>
      <c r="F2" s="2" t="s">
        <v>431</v>
      </c>
      <c r="G2" s="2" t="s">
        <v>25</v>
      </c>
    </row>
    <row r="3" spans="1:7">
      <c r="A3" s="3" t="s">
        <v>432</v>
      </c>
    </row>
    <row r="4" spans="1:7">
      <c r="A4" s="4" t="s">
        <v>433</v>
      </c>
      <c r="B4" s="7" t="n">
        <v>11300000</v>
      </c>
      <c r="C4" s="7" t="n">
        <v>11300000</v>
      </c>
      <c r="D4" s="7" t="n">
        <v>29500000</v>
      </c>
      <c r="E4" s="7" t="n">
        <v>34300000</v>
      </c>
    </row>
    <row r="5" spans="1:7">
      <c r="A5" s="4" t="s">
        <v>434</v>
      </c>
      <c r="F5" s="7" t="n">
        <v>0</v>
      </c>
      <c r="G5" s="7" t="n">
        <v>0</v>
      </c>
    </row>
    <row r="6" spans="1:7">
      <c r="A6" s="4" t="s">
        <v>435</v>
      </c>
    </row>
    <row r="7" spans="1:7">
      <c r="A7" s="3" t="s">
        <v>432</v>
      </c>
    </row>
    <row r="8" spans="1:7">
      <c r="A8" s="4" t="s">
        <v>436</v>
      </c>
      <c r="G8" s="7" t="n">
        <v>70000000</v>
      </c>
    </row>
    <row r="9" spans="1:7">
      <c r="A9" s="4" t="s">
        <v>437</v>
      </c>
      <c r="G9" s="4" t="s">
        <v>4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39</v>
      </c>
      <c r="B1" s="2" t="s">
        <v>1</v>
      </c>
    </row>
    <row r="2" spans="1:5">
      <c r="B2" s="2" t="s">
        <v>2</v>
      </c>
      <c r="C2" s="2" t="s">
        <v>290</v>
      </c>
      <c r="D2" s="2" t="s">
        <v>291</v>
      </c>
      <c r="E2" s="2" t="s">
        <v>292</v>
      </c>
    </row>
    <row r="3" spans="1:5">
      <c r="A3" s="3" t="s">
        <v>440</v>
      </c>
    </row>
    <row r="4" spans="1:5">
      <c r="A4" s="4" t="s">
        <v>394</v>
      </c>
      <c r="B4" s="7" t="n">
        <v>971980</v>
      </c>
    </row>
    <row r="5" spans="1:5">
      <c r="A5" s="4" t="s">
        <v>441</v>
      </c>
      <c r="B5" s="5" t="n">
        <v>25830</v>
      </c>
    </row>
    <row r="6" spans="1:5">
      <c r="A6" s="4" t="s">
        <v>396</v>
      </c>
      <c r="B6" s="5" t="n">
        <v>1535057</v>
      </c>
    </row>
    <row r="7" spans="1:5">
      <c r="A7" s="4" t="s">
        <v>298</v>
      </c>
    </row>
    <row r="8" spans="1:5">
      <c r="A8" s="3" t="s">
        <v>440</v>
      </c>
    </row>
    <row r="9" spans="1:5">
      <c r="A9" s="4" t="s">
        <v>300</v>
      </c>
      <c r="C9" s="7" t="n">
        <v>500475</v>
      </c>
    </row>
    <row r="10" spans="1:5">
      <c r="A10" s="4" t="s">
        <v>442</v>
      </c>
    </row>
    <row r="11" spans="1:5">
      <c r="A11" s="3" t="s">
        <v>440</v>
      </c>
    </row>
    <row r="12" spans="1:5">
      <c r="A12" s="4" t="s">
        <v>443</v>
      </c>
      <c r="B12" s="5" t="n">
        <v>33136</v>
      </c>
    </row>
    <row r="13" spans="1:5">
      <c r="A13" s="4" t="s">
        <v>211</v>
      </c>
    </row>
    <row r="14" spans="1:5">
      <c r="A14" s="3" t="s">
        <v>440</v>
      </c>
    </row>
    <row r="15" spans="1:5">
      <c r="A15" s="4" t="s">
        <v>300</v>
      </c>
      <c r="D15" s="7" t="n">
        <v>2670</v>
      </c>
    </row>
    <row r="16" spans="1:5">
      <c r="A16" s="4" t="s">
        <v>443</v>
      </c>
      <c r="B16" s="5" t="n">
        <v>2670</v>
      </c>
    </row>
    <row r="17" spans="1:5">
      <c r="A17" s="4" t="s">
        <v>310</v>
      </c>
    </row>
    <row r="18" spans="1:5">
      <c r="A18" s="3" t="s">
        <v>440</v>
      </c>
    </row>
    <row r="19" spans="1:5">
      <c r="A19" s="4" t="s">
        <v>300</v>
      </c>
      <c r="D19" s="7" t="n">
        <v>1000</v>
      </c>
    </row>
    <row r="20" spans="1:5">
      <c r="A20" s="4" t="s">
        <v>443</v>
      </c>
      <c r="B20" s="5" t="n">
        <v>966</v>
      </c>
    </row>
    <row r="21" spans="1:5">
      <c r="A21" s="4" t="s">
        <v>367</v>
      </c>
    </row>
    <row r="22" spans="1:5">
      <c r="A22" s="3" t="s">
        <v>440</v>
      </c>
    </row>
    <row r="23" spans="1:5">
      <c r="A23" s="4" t="s">
        <v>394</v>
      </c>
      <c r="B23" s="5" t="n">
        <v>971980</v>
      </c>
    </row>
    <row r="24" spans="1:5">
      <c r="A24" s="4" t="s">
        <v>441</v>
      </c>
      <c r="B24" s="5" t="n">
        <v>25830</v>
      </c>
    </row>
    <row r="25" spans="1:5">
      <c r="A25" s="4" t="s">
        <v>396</v>
      </c>
      <c r="B25" s="5" t="n">
        <v>1034582</v>
      </c>
    </row>
    <row r="26" spans="1:5">
      <c r="A26" s="4" t="s">
        <v>444</v>
      </c>
    </row>
    <row r="27" spans="1:5">
      <c r="A27" s="3" t="s">
        <v>440</v>
      </c>
    </row>
    <row r="28" spans="1:5">
      <c r="A28" s="4" t="s">
        <v>300</v>
      </c>
      <c r="C28" s="5" t="n">
        <v>0</v>
      </c>
    </row>
    <row r="29" spans="1:5">
      <c r="A29" s="4" t="s">
        <v>445</v>
      </c>
    </row>
    <row r="30" spans="1:5">
      <c r="A30" s="3" t="s">
        <v>440</v>
      </c>
    </row>
    <row r="31" spans="1:5">
      <c r="A31" s="4" t="s">
        <v>300</v>
      </c>
      <c r="E31" s="7" t="n">
        <v>33100</v>
      </c>
    </row>
    <row r="32" spans="1:5">
      <c r="A32" s="4" t="s">
        <v>443</v>
      </c>
      <c r="B32" s="5" t="n">
        <v>33136</v>
      </c>
    </row>
    <row r="33" spans="1:5">
      <c r="A33" s="4" t="s">
        <v>446</v>
      </c>
    </row>
    <row r="34" spans="1:5">
      <c r="A34" s="3" t="s">
        <v>440</v>
      </c>
    </row>
    <row r="35" spans="1:5">
      <c r="A35" s="4" t="s">
        <v>443</v>
      </c>
      <c r="B35" s="5" t="n">
        <v>2670</v>
      </c>
    </row>
    <row r="36" spans="1:5">
      <c r="A36" s="4" t="s">
        <v>447</v>
      </c>
    </row>
    <row r="37" spans="1:5">
      <c r="A37" s="3" t="s">
        <v>440</v>
      </c>
    </row>
    <row r="38" spans="1:5">
      <c r="A38" s="4" t="s">
        <v>443</v>
      </c>
      <c r="B38" s="5" t="n">
        <v>966</v>
      </c>
    </row>
    <row r="39" spans="1:5">
      <c r="A39" s="4" t="s">
        <v>448</v>
      </c>
    </row>
    <row r="40" spans="1:5">
      <c r="A40" s="3" t="s">
        <v>440</v>
      </c>
    </row>
    <row r="41" spans="1:5">
      <c r="A41" s="4" t="s">
        <v>394</v>
      </c>
      <c r="B41" s="5" t="n">
        <v>0</v>
      </c>
    </row>
    <row r="42" spans="1:5">
      <c r="A42" s="4" t="s">
        <v>441</v>
      </c>
      <c r="B42" s="5" t="n">
        <v>0</v>
      </c>
    </row>
    <row r="43" spans="1:5">
      <c r="A43" s="4" t="s">
        <v>396</v>
      </c>
      <c r="B43" s="5" t="n">
        <v>500475</v>
      </c>
    </row>
    <row r="44" spans="1:5">
      <c r="A44" s="4" t="s">
        <v>449</v>
      </c>
    </row>
    <row r="45" spans="1:5">
      <c r="A45" s="3" t="s">
        <v>440</v>
      </c>
    </row>
    <row r="46" spans="1:5">
      <c r="A46" s="4" t="s">
        <v>300</v>
      </c>
      <c r="C46" s="7" t="n">
        <v>500475</v>
      </c>
    </row>
    <row r="47" spans="1:5">
      <c r="A47" s="4" t="s">
        <v>450</v>
      </c>
    </row>
    <row r="48" spans="1:5">
      <c r="A48" s="3" t="s">
        <v>440</v>
      </c>
    </row>
    <row r="49" spans="1:5">
      <c r="A49" s="4" t="s">
        <v>443</v>
      </c>
      <c r="B49" s="5" t="n">
        <v>0</v>
      </c>
    </row>
    <row r="50" spans="1:5">
      <c r="A50" s="4" t="s">
        <v>451</v>
      </c>
    </row>
    <row r="51" spans="1:5">
      <c r="A51" s="3" t="s">
        <v>440</v>
      </c>
    </row>
    <row r="52" spans="1:5">
      <c r="A52" s="4" t="s">
        <v>443</v>
      </c>
      <c r="B52" s="5" t="n">
        <v>0</v>
      </c>
    </row>
    <row r="53" spans="1:5">
      <c r="A53" s="4" t="s">
        <v>452</v>
      </c>
    </row>
    <row r="54" spans="1:5">
      <c r="A54" s="3" t="s">
        <v>440</v>
      </c>
    </row>
    <row r="55" spans="1:5">
      <c r="A55" s="4" t="s">
        <v>443</v>
      </c>
      <c r="B55"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455</v>
      </c>
      <c r="B3" s="7" t="n">
        <v>809891</v>
      </c>
      <c r="C3" s="7" t="n">
        <v>537002</v>
      </c>
    </row>
    <row r="4" spans="1:3">
      <c r="A4" s="4" t="s">
        <v>456</v>
      </c>
      <c r="B4" s="5" t="n">
        <v>-216174</v>
      </c>
      <c r="C4" s="5" t="n">
        <v>-181036</v>
      </c>
    </row>
    <row r="5" spans="1:3">
      <c r="A5" s="4" t="s">
        <v>457</v>
      </c>
      <c r="B5" s="5" t="n">
        <v>593717</v>
      </c>
      <c r="C5" s="5" t="n">
        <v>355966</v>
      </c>
    </row>
    <row r="6" spans="1:3">
      <c r="A6" s="4" t="s">
        <v>458</v>
      </c>
      <c r="B6" s="5" t="n">
        <v>118010</v>
      </c>
      <c r="C6" s="5" t="n">
        <v>118010</v>
      </c>
    </row>
    <row r="7" spans="1:3">
      <c r="A7" s="4" t="s">
        <v>459</v>
      </c>
      <c r="B7" s="5" t="n">
        <v>711727</v>
      </c>
      <c r="C7" s="5" t="n">
        <v>473976</v>
      </c>
    </row>
    <row r="8" spans="1:3">
      <c r="A8" s="4" t="s">
        <v>354</v>
      </c>
    </row>
    <row r="9" spans="1:3">
      <c r="A9" s="3" t="s">
        <v>454</v>
      </c>
    </row>
    <row r="10" spans="1:3">
      <c r="A10" s="4" t="s">
        <v>455</v>
      </c>
      <c r="B10" s="5" t="n">
        <v>535135</v>
      </c>
      <c r="C10" s="5" t="n">
        <v>360328</v>
      </c>
    </row>
    <row r="11" spans="1:3">
      <c r="A11" s="4" t="s">
        <v>460</v>
      </c>
    </row>
    <row r="12" spans="1:3">
      <c r="A12" s="3" t="s">
        <v>454</v>
      </c>
    </row>
    <row r="13" spans="1:3">
      <c r="A13" s="4" t="s">
        <v>455</v>
      </c>
      <c r="B13" s="5" t="n">
        <v>123358</v>
      </c>
      <c r="C13" s="5" t="n">
        <v>119223</v>
      </c>
    </row>
    <row r="14" spans="1:3">
      <c r="A14" s="4" t="s">
        <v>461</v>
      </c>
    </row>
    <row r="15" spans="1:3">
      <c r="A15" s="3" t="s">
        <v>454</v>
      </c>
    </row>
    <row r="16" spans="1:3">
      <c r="A16" s="4" t="s">
        <v>455</v>
      </c>
      <c r="B16" s="5" t="n">
        <v>28457</v>
      </c>
      <c r="C16" s="5" t="n">
        <v>25740</v>
      </c>
    </row>
    <row r="17" spans="1:3">
      <c r="A17" s="4" t="s">
        <v>462</v>
      </c>
    </row>
    <row r="18" spans="1:3">
      <c r="A18" s="3" t="s">
        <v>454</v>
      </c>
    </row>
    <row r="19" spans="1:3">
      <c r="A19" s="4" t="s">
        <v>455</v>
      </c>
      <c r="B19" s="5" t="n">
        <v>55574</v>
      </c>
      <c r="C19" s="5" t="n">
        <v>28974</v>
      </c>
    </row>
    <row r="20" spans="1:3">
      <c r="A20" s="4" t="s">
        <v>352</v>
      </c>
    </row>
    <row r="21" spans="1:3">
      <c r="A21" s="3" t="s">
        <v>454</v>
      </c>
    </row>
    <row r="22" spans="1:3">
      <c r="A22" s="4" t="s">
        <v>455</v>
      </c>
      <c r="B22" s="5" t="n">
        <v>64600</v>
      </c>
      <c r="C22" s="5" t="n">
        <v>0</v>
      </c>
    </row>
    <row r="23" spans="1:3">
      <c r="A23" s="4" t="s">
        <v>463</v>
      </c>
    </row>
    <row r="24" spans="1:3">
      <c r="A24" s="3" t="s">
        <v>454</v>
      </c>
    </row>
    <row r="25" spans="1:3">
      <c r="A25" s="4" t="s">
        <v>455</v>
      </c>
      <c r="B25" s="7" t="n">
        <v>2767</v>
      </c>
      <c r="C25" s="7" t="n">
        <v>27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65</v>
      </c>
    </row>
    <row r="3" spans="1:3">
      <c r="A3" s="4" t="s">
        <v>466</v>
      </c>
      <c r="B3" s="7" t="n">
        <v>16368</v>
      </c>
    </row>
    <row r="4" spans="1:3">
      <c r="A4" s="5" t="n">
        <v>2018</v>
      </c>
      <c r="B4" s="5" t="n">
        <v>60075</v>
      </c>
    </row>
    <row r="5" spans="1:3">
      <c r="A5" s="5" t="n">
        <v>2019</v>
      </c>
      <c r="B5" s="5" t="n">
        <v>54375</v>
      </c>
    </row>
    <row r="6" spans="1:3">
      <c r="A6" s="5" t="n">
        <v>2020</v>
      </c>
      <c r="B6" s="5" t="n">
        <v>52462</v>
      </c>
    </row>
    <row r="7" spans="1:3">
      <c r="A7" s="5" t="n">
        <v>2021</v>
      </c>
      <c r="B7" s="5" t="n">
        <v>50331</v>
      </c>
    </row>
    <row r="8" spans="1:3">
      <c r="A8" s="4" t="s">
        <v>467</v>
      </c>
      <c r="B8" s="5" t="n">
        <v>360106</v>
      </c>
    </row>
    <row r="9" spans="1:3">
      <c r="A9" s="4" t="s">
        <v>457</v>
      </c>
      <c r="B9" s="7" t="n">
        <v>593717</v>
      </c>
      <c r="C9" s="7" t="n">
        <v>3559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8</v>
      </c>
      <c r="B1" s="2" t="s">
        <v>2</v>
      </c>
      <c r="C1" s="2" t="s">
        <v>25</v>
      </c>
    </row>
    <row r="2" spans="1:3">
      <c r="A2" s="3" t="s">
        <v>469</v>
      </c>
    </row>
    <row r="3" spans="1:3">
      <c r="A3" s="4" t="s">
        <v>470</v>
      </c>
      <c r="B3" s="7" t="n">
        <v>1359566</v>
      </c>
      <c r="C3" s="7" t="n">
        <v>836441</v>
      </c>
    </row>
    <row r="4" spans="1:3">
      <c r="A4" s="4" t="s">
        <v>471</v>
      </c>
      <c r="B4" s="5" t="n">
        <v>-9349</v>
      </c>
      <c r="C4" s="5" t="n">
        <v>-8139</v>
      </c>
    </row>
    <row r="5" spans="1:3">
      <c r="A5" s="4" t="s">
        <v>472</v>
      </c>
      <c r="B5" s="5" t="n">
        <v>1350217</v>
      </c>
      <c r="C5" s="5" t="n">
        <v>828302</v>
      </c>
    </row>
    <row r="6" spans="1:3">
      <c r="A6" s="4" t="s">
        <v>473</v>
      </c>
      <c r="B6" s="5" t="n">
        <v>-56719</v>
      </c>
      <c r="C6" s="5" t="n">
        <v>-31250</v>
      </c>
    </row>
    <row r="7" spans="1:3">
      <c r="A7" s="4" t="s">
        <v>474</v>
      </c>
      <c r="B7" s="5" t="n">
        <v>1293498</v>
      </c>
      <c r="C7" s="5" t="n">
        <v>797052</v>
      </c>
    </row>
    <row r="8" spans="1:3">
      <c r="A8" s="4" t="s">
        <v>475</v>
      </c>
    </row>
    <row r="9" spans="1:3">
      <c r="A9" s="3" t="s">
        <v>469</v>
      </c>
    </row>
    <row r="10" spans="1:3">
      <c r="A10" s="4" t="s">
        <v>470</v>
      </c>
      <c r="B10" s="5" t="n">
        <v>1148125</v>
      </c>
      <c r="C10" s="5" t="n">
        <v>625000</v>
      </c>
    </row>
    <row r="11" spans="1:3">
      <c r="A11" s="4" t="s">
        <v>476</v>
      </c>
    </row>
    <row r="12" spans="1:3">
      <c r="A12" s="3" t="s">
        <v>469</v>
      </c>
    </row>
    <row r="13" spans="1:3">
      <c r="A13" s="4" t="s">
        <v>470</v>
      </c>
      <c r="B13" s="5" t="n">
        <v>91441</v>
      </c>
      <c r="C13" s="5" t="n">
        <v>91441</v>
      </c>
    </row>
    <row r="14" spans="1:3">
      <c r="A14" s="4" t="s">
        <v>477</v>
      </c>
    </row>
    <row r="15" spans="1:3">
      <c r="A15" s="3" t="s">
        <v>469</v>
      </c>
    </row>
    <row r="16" spans="1:3">
      <c r="A16" s="4" t="s">
        <v>470</v>
      </c>
      <c r="B16" s="7" t="n">
        <v>120000</v>
      </c>
      <c r="C16" s="7" t="n">
        <v>1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8</v>
      </c>
      <c r="B1" s="2" t="s">
        <v>2</v>
      </c>
      <c r="C1" s="2" t="s">
        <v>25</v>
      </c>
    </row>
    <row r="2" spans="1:3">
      <c r="A2" s="3" t="s">
        <v>479</v>
      </c>
    </row>
    <row r="3" spans="1:3">
      <c r="A3" s="4" t="s">
        <v>466</v>
      </c>
      <c r="B3" s="7" t="n">
        <v>11250</v>
      </c>
    </row>
    <row r="4" spans="1:3">
      <c r="A4" s="5" t="n">
        <v>2018</v>
      </c>
      <c r="B4" s="5" t="n">
        <v>60625</v>
      </c>
    </row>
    <row r="5" spans="1:3">
      <c r="A5" s="5" t="n">
        <v>2019</v>
      </c>
      <c r="B5" s="5" t="n">
        <v>180625</v>
      </c>
    </row>
    <row r="6" spans="1:3">
      <c r="A6" s="5" t="n">
        <v>2020</v>
      </c>
      <c r="B6" s="5" t="n">
        <v>76250</v>
      </c>
    </row>
    <row r="7" spans="1:3">
      <c r="A7" s="5" t="n">
        <v>2021</v>
      </c>
      <c r="B7" s="5" t="n">
        <v>939375</v>
      </c>
    </row>
    <row r="8" spans="1:3">
      <c r="A8" s="4" t="s">
        <v>467</v>
      </c>
      <c r="B8" s="5" t="n">
        <v>91441</v>
      </c>
    </row>
    <row r="9" spans="1:3">
      <c r="A9" s="4" t="s">
        <v>472</v>
      </c>
      <c r="B9" s="7" t="n">
        <v>1359566</v>
      </c>
      <c r="C9" s="7" t="n">
        <v>8364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s>
  <sheetData>
    <row r="1" spans="1:7">
      <c r="A1" s="1" t="s">
        <v>480</v>
      </c>
      <c r="B1" s="2" t="s">
        <v>290</v>
      </c>
      <c r="C1" s="2" t="s">
        <v>2</v>
      </c>
      <c r="D1" s="2" t="s">
        <v>71</v>
      </c>
      <c r="E1" s="2" t="s">
        <v>2</v>
      </c>
      <c r="F1" s="2" t="s">
        <v>71</v>
      </c>
      <c r="G1" s="2" t="s">
        <v>25</v>
      </c>
    </row>
    <row r="2" spans="1:7">
      <c r="A2" s="3" t="s">
        <v>469</v>
      </c>
    </row>
    <row r="3" spans="1:7">
      <c r="A3" s="4" t="s">
        <v>481</v>
      </c>
      <c r="E3" s="7" t="n">
        <v>550000000</v>
      </c>
      <c r="F3" s="7" t="n">
        <v>0</v>
      </c>
    </row>
    <row r="4" spans="1:7">
      <c r="A4" s="4" t="s">
        <v>85</v>
      </c>
      <c r="C4" s="7" t="n">
        <v>3089000</v>
      </c>
      <c r="D4" s="7" t="n">
        <v>0</v>
      </c>
      <c r="E4" s="7" t="n">
        <v>3089000</v>
      </c>
      <c r="F4" s="7" t="n">
        <v>21485000</v>
      </c>
    </row>
    <row r="5" spans="1:7">
      <c r="A5" s="4" t="s">
        <v>475</v>
      </c>
    </row>
    <row r="6" spans="1:7">
      <c r="A6" s="3" t="s">
        <v>469</v>
      </c>
    </row>
    <row r="7" spans="1:7">
      <c r="A7" s="4" t="s">
        <v>482</v>
      </c>
      <c r="C7" s="4" t="s">
        <v>483</v>
      </c>
      <c r="E7" s="4" t="s">
        <v>483</v>
      </c>
    </row>
    <row r="8" spans="1:7">
      <c r="A8" s="4" t="s">
        <v>484</v>
      </c>
    </row>
    <row r="9" spans="1:7">
      <c r="A9" s="3" t="s">
        <v>469</v>
      </c>
    </row>
    <row r="10" spans="1:7">
      <c r="A10" s="4" t="s">
        <v>485</v>
      </c>
      <c r="E10" s="4" t="s">
        <v>486</v>
      </c>
    </row>
    <row r="11" spans="1:7">
      <c r="A11" s="4" t="s">
        <v>487</v>
      </c>
    </row>
    <row r="12" spans="1:7">
      <c r="A12" s="3" t="s">
        <v>469</v>
      </c>
    </row>
    <row r="13" spans="1:7">
      <c r="A13" s="4" t="s">
        <v>485</v>
      </c>
      <c r="E13" s="4" t="s">
        <v>488</v>
      </c>
    </row>
    <row r="14" spans="1:7">
      <c r="A14" s="4" t="s">
        <v>489</v>
      </c>
    </row>
    <row r="15" spans="1:7">
      <c r="A15" s="3" t="s">
        <v>469</v>
      </c>
    </row>
    <row r="16" spans="1:7">
      <c r="A16" s="4" t="s">
        <v>485</v>
      </c>
      <c r="E16" s="4" t="s">
        <v>418</v>
      </c>
    </row>
    <row r="17" spans="1:7">
      <c r="A17" s="4" t="s">
        <v>490</v>
      </c>
    </row>
    <row r="18" spans="1:7">
      <c r="A18" s="3" t="s">
        <v>469</v>
      </c>
    </row>
    <row r="19" spans="1:7">
      <c r="A19" s="4" t="s">
        <v>485</v>
      </c>
      <c r="E19" s="4" t="s">
        <v>486</v>
      </c>
    </row>
    <row r="20" spans="1:7">
      <c r="A20" s="4" t="s">
        <v>491</v>
      </c>
    </row>
    <row r="21" spans="1:7">
      <c r="A21" s="3" t="s">
        <v>469</v>
      </c>
    </row>
    <row r="22" spans="1:7">
      <c r="A22" s="4" t="s">
        <v>481</v>
      </c>
      <c r="B22" s="7" t="n">
        <v>550000000</v>
      </c>
    </row>
    <row r="23" spans="1:7">
      <c r="A23" s="4" t="s">
        <v>85</v>
      </c>
      <c r="E23" s="7" t="n">
        <v>3100000</v>
      </c>
    </row>
    <row r="24" spans="1:7">
      <c r="A24" s="4" t="s">
        <v>492</v>
      </c>
    </row>
    <row r="25" spans="1:7">
      <c r="A25" s="3" t="s">
        <v>469</v>
      </c>
    </row>
    <row r="26" spans="1:7">
      <c r="A26" s="4" t="s">
        <v>493</v>
      </c>
      <c r="E26" s="5" t="n">
        <v>11300000</v>
      </c>
    </row>
    <row r="27" spans="1:7">
      <c r="A27" s="4" t="s">
        <v>494</v>
      </c>
    </row>
    <row r="28" spans="1:7">
      <c r="A28" s="3" t="s">
        <v>469</v>
      </c>
    </row>
    <row r="29" spans="1:7">
      <c r="A29" s="4" t="s">
        <v>493</v>
      </c>
      <c r="E29" s="5" t="n">
        <v>15200000</v>
      </c>
    </row>
    <row r="30" spans="1:7">
      <c r="A30" s="4" t="s">
        <v>495</v>
      </c>
    </row>
    <row r="31" spans="1:7">
      <c r="A31" s="3" t="s">
        <v>469</v>
      </c>
    </row>
    <row r="32" spans="1:7">
      <c r="A32" s="4" t="s">
        <v>493</v>
      </c>
      <c r="E32" s="5" t="n">
        <v>19100000</v>
      </c>
    </row>
    <row r="33" spans="1:7">
      <c r="A33" s="4" t="s">
        <v>496</v>
      </c>
    </row>
    <row r="34" spans="1:7">
      <c r="A34" s="3" t="s">
        <v>469</v>
      </c>
    </row>
    <row r="35" spans="1:7">
      <c r="A35" s="4" t="s">
        <v>493</v>
      </c>
      <c r="E35" s="5" t="n">
        <v>23000000</v>
      </c>
    </row>
    <row r="36" spans="1:7">
      <c r="A36" s="4" t="s">
        <v>497</v>
      </c>
    </row>
    <row r="37" spans="1:7">
      <c r="A37" s="3" t="s">
        <v>469</v>
      </c>
    </row>
    <row r="38" spans="1:7">
      <c r="A38" s="4" t="s">
        <v>498</v>
      </c>
      <c r="C38" s="7" t="n">
        <v>125000000</v>
      </c>
      <c r="E38" s="7" t="n">
        <v>125000000</v>
      </c>
    </row>
    <row r="39" spans="1:7">
      <c r="A39" s="4" t="s">
        <v>499</v>
      </c>
      <c r="E39" s="4" t="s">
        <v>500</v>
      </c>
    </row>
    <row r="40" spans="1:7">
      <c r="A40" s="4" t="s">
        <v>501</v>
      </c>
      <c r="E40" s="4" t="s">
        <v>502</v>
      </c>
    </row>
    <row r="41" spans="1:7">
      <c r="A41" s="4" t="s">
        <v>503</v>
      </c>
      <c r="E41" s="4" t="s">
        <v>504</v>
      </c>
    </row>
    <row r="42" spans="1:7">
      <c r="A42" s="4" t="s">
        <v>505</v>
      </c>
      <c r="E42" s="4" t="s">
        <v>506</v>
      </c>
    </row>
    <row r="43" spans="1:7">
      <c r="A43" s="4" t="s">
        <v>507</v>
      </c>
      <c r="C43" s="5" t="n">
        <v>0</v>
      </c>
      <c r="E43" s="7" t="n">
        <v>0</v>
      </c>
      <c r="G43" s="7" t="n">
        <v>0</v>
      </c>
    </row>
    <row r="44" spans="1:7">
      <c r="A44" s="4" t="s">
        <v>508</v>
      </c>
      <c r="C44" s="7" t="n">
        <v>4500000</v>
      </c>
      <c r="E44" s="7" t="n">
        <v>4500000</v>
      </c>
      <c r="G44" s="7" t="n">
        <v>7000000</v>
      </c>
    </row>
    <row r="45" spans="1:7">
      <c r="A45" s="4" t="s">
        <v>509</v>
      </c>
    </row>
    <row r="46" spans="1:7">
      <c r="A46" s="3" t="s">
        <v>469</v>
      </c>
    </row>
    <row r="47" spans="1:7">
      <c r="A47" s="4" t="s">
        <v>510</v>
      </c>
      <c r="E47" s="4" t="s">
        <v>511</v>
      </c>
    </row>
    <row r="48" spans="1:7">
      <c r="A48" s="4" t="s">
        <v>512</v>
      </c>
    </row>
    <row r="49" spans="1:7">
      <c r="A49" s="3" t="s">
        <v>469</v>
      </c>
    </row>
    <row r="50" spans="1:7">
      <c r="A50" s="4" t="s">
        <v>510</v>
      </c>
      <c r="E50" s="4" t="s">
        <v>513</v>
      </c>
    </row>
    <row r="51" spans="1:7">
      <c r="A51" s="4" t="s">
        <v>514</v>
      </c>
    </row>
    <row r="52" spans="1:7">
      <c r="A52" s="3" t="s">
        <v>469</v>
      </c>
    </row>
    <row r="53" spans="1:7">
      <c r="A53" s="4" t="s">
        <v>515</v>
      </c>
      <c r="E53" s="4" t="s">
        <v>418</v>
      </c>
    </row>
    <row r="54" spans="1:7">
      <c r="A54" s="4" t="s">
        <v>516</v>
      </c>
    </row>
    <row r="55" spans="1:7">
      <c r="A55" s="3" t="s">
        <v>469</v>
      </c>
    </row>
    <row r="56" spans="1:7">
      <c r="A56" s="4" t="s">
        <v>517</v>
      </c>
      <c r="E56" s="4" t="s">
        <v>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9</v>
      </c>
      <c r="B1" s="2" t="s">
        <v>520</v>
      </c>
      <c r="C1" s="2" t="s">
        <v>2</v>
      </c>
      <c r="D1" s="2" t="s">
        <v>71</v>
      </c>
      <c r="E1" s="2" t="s">
        <v>2</v>
      </c>
      <c r="F1" s="2" t="s">
        <v>71</v>
      </c>
      <c r="G1" s="2" t="s">
        <v>25</v>
      </c>
      <c r="H1" s="2" t="s">
        <v>521</v>
      </c>
    </row>
    <row r="2" spans="1:8">
      <c r="A2" s="3" t="s">
        <v>469</v>
      </c>
    </row>
    <row r="3" spans="1:8">
      <c r="A3" s="4" t="s">
        <v>522</v>
      </c>
      <c r="C3" s="7" t="n">
        <v>3089</v>
      </c>
      <c r="D3" s="7" t="n">
        <v>0</v>
      </c>
      <c r="E3" s="7" t="n">
        <v>3089</v>
      </c>
      <c r="F3" s="7" t="n">
        <v>21485</v>
      </c>
    </row>
    <row r="4" spans="1:8">
      <c r="A4" s="3" t="s">
        <v>523</v>
      </c>
    </row>
    <row r="5" spans="1:8">
      <c r="A5" s="4" t="s">
        <v>524</v>
      </c>
      <c r="C5" s="5" t="n">
        <v>1368800</v>
      </c>
      <c r="E5" s="5" t="n">
        <v>1368800</v>
      </c>
      <c r="G5" s="7" t="n">
        <v>844200</v>
      </c>
    </row>
    <row r="6" spans="1:8">
      <c r="A6" s="10" t="n">
        <v>3</v>
      </c>
    </row>
    <row r="7" spans="1:8">
      <c r="A7" s="3" t="s">
        <v>523</v>
      </c>
    </row>
    <row r="8" spans="1:8">
      <c r="A8" s="4" t="s">
        <v>525</v>
      </c>
      <c r="C8" s="5" t="n">
        <v>1268100</v>
      </c>
      <c r="E8" s="5" t="n">
        <v>1268100</v>
      </c>
      <c r="G8" s="5" t="n">
        <v>745000</v>
      </c>
    </row>
    <row r="9" spans="1:8">
      <c r="A9" s="4" t="s">
        <v>476</v>
      </c>
    </row>
    <row r="10" spans="1:8">
      <c r="A10" s="3" t="s">
        <v>469</v>
      </c>
    </row>
    <row r="11" spans="1:8">
      <c r="A11" s="4" t="s">
        <v>526</v>
      </c>
      <c r="B11" s="7" t="n">
        <v>133600</v>
      </c>
    </row>
    <row r="12" spans="1:8">
      <c r="A12" s="4" t="s">
        <v>527</v>
      </c>
      <c r="B12" s="4" t="s">
        <v>528</v>
      </c>
    </row>
    <row r="13" spans="1:8">
      <c r="A13" s="4" t="s">
        <v>522</v>
      </c>
      <c r="C13" s="5" t="n">
        <v>21500</v>
      </c>
    </row>
    <row r="14" spans="1:8">
      <c r="A14" s="4" t="s">
        <v>529</v>
      </c>
      <c r="E14" s="5" t="n">
        <v>17400</v>
      </c>
    </row>
    <row r="15" spans="1:8">
      <c r="A15" s="4" t="s">
        <v>530</v>
      </c>
      <c r="E15" s="5" t="n">
        <v>3700</v>
      </c>
    </row>
    <row r="16" spans="1:8">
      <c r="A16" s="4" t="s">
        <v>531</v>
      </c>
      <c r="E16" s="5" t="n">
        <v>400</v>
      </c>
    </row>
    <row r="17" spans="1:8">
      <c r="A17" s="4" t="s">
        <v>532</v>
      </c>
    </row>
    <row r="18" spans="1:8">
      <c r="A18" s="3" t="s">
        <v>523</v>
      </c>
    </row>
    <row r="19" spans="1:8">
      <c r="A19" s="4" t="s">
        <v>533</v>
      </c>
      <c r="C19" s="5" t="n">
        <v>100700</v>
      </c>
      <c r="E19" s="5" t="n">
        <v>100700</v>
      </c>
      <c r="G19" s="5" t="n">
        <v>99200</v>
      </c>
    </row>
    <row r="20" spans="1:8">
      <c r="A20" s="4" t="s">
        <v>477</v>
      </c>
    </row>
    <row r="21" spans="1:8">
      <c r="A21" s="3" t="s">
        <v>469</v>
      </c>
    </row>
    <row r="22" spans="1:8">
      <c r="A22" s="4" t="s">
        <v>498</v>
      </c>
      <c r="H22" s="7" t="n">
        <v>140000</v>
      </c>
    </row>
    <row r="23" spans="1:8">
      <c r="A23" s="4" t="s">
        <v>507</v>
      </c>
      <c r="C23" s="5" t="n">
        <v>120000</v>
      </c>
      <c r="E23" s="7" t="n">
        <v>120000</v>
      </c>
      <c r="G23" s="5" t="n">
        <v>120000</v>
      </c>
    </row>
    <row r="24" spans="1:8">
      <c r="A24" s="4" t="s">
        <v>534</v>
      </c>
      <c r="E24" s="4" t="s">
        <v>535</v>
      </c>
    </row>
    <row r="25" spans="1:8">
      <c r="A25" s="4" t="s">
        <v>536</v>
      </c>
      <c r="E25" s="4" t="s">
        <v>537</v>
      </c>
    </row>
    <row r="26" spans="1:8">
      <c r="A26" s="4" t="s">
        <v>538</v>
      </c>
      <c r="E26" s="4" t="s">
        <v>539</v>
      </c>
    </row>
    <row r="27" spans="1:8">
      <c r="A27" s="4" t="s">
        <v>540</v>
      </c>
      <c r="C27" s="7" t="n">
        <v>20000</v>
      </c>
      <c r="E27" s="7" t="n">
        <v>20000</v>
      </c>
      <c r="G27" s="7" t="n">
        <v>20000</v>
      </c>
    </row>
    <row r="28" spans="1:8">
      <c r="A28" s="4" t="s">
        <v>541</v>
      </c>
    </row>
    <row r="29" spans="1:8">
      <c r="A29" s="3" t="s">
        <v>469</v>
      </c>
    </row>
    <row r="30" spans="1:8">
      <c r="A30" s="4" t="s">
        <v>485</v>
      </c>
      <c r="E30" s="4" t="s">
        <v>5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3</v>
      </c>
      <c r="B1" s="2" t="s">
        <v>2</v>
      </c>
      <c r="C1" s="2" t="s">
        <v>25</v>
      </c>
    </row>
    <row r="2" spans="1:3">
      <c r="A2" s="3" t="s">
        <v>179</v>
      </c>
    </row>
    <row r="3" spans="1:3">
      <c r="A3" s="4" t="s">
        <v>66</v>
      </c>
      <c r="B3" s="5" t="n">
        <v>1000000000</v>
      </c>
      <c r="C3" s="5" t="n">
        <v>1000000000</v>
      </c>
    </row>
    <row r="4" spans="1:3">
      <c r="A4" s="4" t="s">
        <v>65</v>
      </c>
      <c r="B4" s="8" t="n">
        <v>0.01</v>
      </c>
      <c r="C4" s="8" t="n">
        <v>0.01</v>
      </c>
    </row>
    <row r="5" spans="1:3">
      <c r="A5" s="4" t="s">
        <v>62</v>
      </c>
      <c r="B5" s="5" t="n">
        <v>100000000</v>
      </c>
      <c r="C5" s="5" t="n">
        <v>100000000</v>
      </c>
    </row>
    <row r="6" spans="1:3">
      <c r="A6" s="4" t="s">
        <v>61</v>
      </c>
      <c r="B6" s="8" t="n">
        <v>0.01</v>
      </c>
      <c r="C6" s="8" t="n">
        <v>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0</v>
      </c>
      <c r="D1" s="2" t="s">
        <v>1</v>
      </c>
    </row>
    <row r="2" spans="1:5">
      <c r="B2" s="2" t="s">
        <v>2</v>
      </c>
      <c r="C2" s="2" t="s">
        <v>71</v>
      </c>
      <c r="D2" s="2" t="s">
        <v>2</v>
      </c>
      <c r="E2" s="2" t="s">
        <v>71</v>
      </c>
    </row>
    <row r="3" spans="1:5">
      <c r="A3" s="3" t="s">
        <v>243</v>
      </c>
    </row>
    <row r="4" spans="1:5">
      <c r="A4" s="4" t="s">
        <v>545</v>
      </c>
      <c r="D4" s="7" t="n">
        <v>0</v>
      </c>
      <c r="E4" s="7" t="n">
        <v>0</v>
      </c>
    </row>
    <row r="5" spans="1:5">
      <c r="A5" s="4" t="s">
        <v>546</v>
      </c>
      <c r="D5" s="5" t="n">
        <v>5440</v>
      </c>
      <c r="E5" s="5" t="n">
        <v>0</v>
      </c>
    </row>
    <row r="6" spans="1:5">
      <c r="A6" s="3" t="s">
        <v>547</v>
      </c>
    </row>
    <row r="7" spans="1:5">
      <c r="A7" s="4" t="s">
        <v>92</v>
      </c>
      <c r="B7" s="7" t="n">
        <v>401</v>
      </c>
      <c r="C7" s="7" t="n">
        <v>0</v>
      </c>
      <c r="D7" s="5" t="n">
        <v>513</v>
      </c>
      <c r="E7" s="5" t="n">
        <v>0</v>
      </c>
    </row>
    <row r="8" spans="1:5">
      <c r="A8" s="4" t="s">
        <v>548</v>
      </c>
      <c r="D8" s="5" t="n">
        <v>-90</v>
      </c>
      <c r="E8" s="5" t="n">
        <v>0</v>
      </c>
    </row>
    <row r="9" spans="1:5">
      <c r="A9" s="13" t="n">
        <v>30</v>
      </c>
      <c r="B9" s="7" t="n">
        <v>5863</v>
      </c>
      <c r="C9" s="7" t="n">
        <v>0</v>
      </c>
      <c r="D9" s="7" t="n">
        <v>5863</v>
      </c>
      <c r="E9"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0</v>
      </c>
      <c r="D1" s="2" t="s">
        <v>1</v>
      </c>
    </row>
    <row r="2" spans="1:5">
      <c r="B2" s="2" t="s">
        <v>2</v>
      </c>
      <c r="C2" s="2" t="s">
        <v>71</v>
      </c>
      <c r="D2" s="2" t="s">
        <v>2</v>
      </c>
      <c r="E2" s="2" t="s">
        <v>71</v>
      </c>
    </row>
    <row r="3" spans="1:5">
      <c r="A3" s="3" t="s">
        <v>102</v>
      </c>
    </row>
    <row r="4" spans="1:5">
      <c r="A4" s="4" t="s">
        <v>112</v>
      </c>
      <c r="B4" s="7" t="n">
        <v>-11</v>
      </c>
      <c r="C4" s="7" t="n">
        <v>0</v>
      </c>
      <c r="D4" s="7" t="n">
        <v>-11</v>
      </c>
      <c r="E4" s="7" t="n">
        <v>0</v>
      </c>
    </row>
    <row r="5" spans="1:5">
      <c r="A5" s="4" t="s">
        <v>113</v>
      </c>
      <c r="B5" s="7" t="n">
        <v>1926</v>
      </c>
      <c r="C5" s="7" t="n">
        <v>0</v>
      </c>
      <c r="D5" s="7" t="n">
        <v>1926</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9</v>
      </c>
      <c r="B1" s="2" t="s">
        <v>1</v>
      </c>
      <c r="C1" s="2" t="s">
        <v>410</v>
      </c>
    </row>
    <row r="2" spans="1:3">
      <c r="B2" s="2" t="s">
        <v>2</v>
      </c>
      <c r="C2" s="2" t="s">
        <v>25</v>
      </c>
    </row>
    <row r="3" spans="1:3">
      <c r="A3" s="4" t="s">
        <v>550</v>
      </c>
    </row>
    <row r="4" spans="1:3">
      <c r="A4" s="3" t="s">
        <v>551</v>
      </c>
    </row>
    <row r="5" spans="1:3">
      <c r="A5" s="4" t="s">
        <v>552</v>
      </c>
      <c r="B5" s="5" t="n">
        <v>131044</v>
      </c>
    </row>
    <row r="6" spans="1:3">
      <c r="A6" s="4" t="s">
        <v>553</v>
      </c>
      <c r="B6" s="11" t="n">
        <v>8.300000000000001</v>
      </c>
    </row>
    <row r="7" spans="1:3">
      <c r="A7" s="4" t="s">
        <v>554</v>
      </c>
    </row>
    <row r="8" spans="1:3">
      <c r="A8" s="3" t="s">
        <v>555</v>
      </c>
    </row>
    <row r="9" spans="1:3">
      <c r="A9" s="4" t="s">
        <v>556</v>
      </c>
      <c r="B9" s="5" t="n">
        <v>5507347</v>
      </c>
    </row>
    <row r="10" spans="1:3">
      <c r="A10" s="4" t="s">
        <v>557</v>
      </c>
      <c r="B10" s="5" t="n">
        <v>1831000</v>
      </c>
    </row>
    <row r="11" spans="1:3">
      <c r="A11" s="4" t="s">
        <v>558</v>
      </c>
      <c r="B11" s="5" t="n">
        <v>-1758846</v>
      </c>
    </row>
    <row r="12" spans="1:3">
      <c r="A12" s="4" t="s">
        <v>559</v>
      </c>
      <c r="B12" s="5" t="n">
        <v>-73072</v>
      </c>
    </row>
    <row r="13" spans="1:3">
      <c r="A13" s="4" t="s">
        <v>560</v>
      </c>
      <c r="B13" s="5" t="n">
        <v>5506429</v>
      </c>
      <c r="C13" s="5" t="n">
        <v>5507347</v>
      </c>
    </row>
    <row r="14" spans="1:3">
      <c r="A14" s="4" t="s">
        <v>561</v>
      </c>
      <c r="B14" s="5" t="n">
        <v>2557710</v>
      </c>
    </row>
    <row r="15" spans="1:3">
      <c r="A15" s="3" t="s">
        <v>562</v>
      </c>
    </row>
    <row r="16" spans="1:3">
      <c r="A16" s="4" t="s">
        <v>563</v>
      </c>
      <c r="B16" s="8" t="n">
        <v>15.38</v>
      </c>
    </row>
    <row r="17" spans="1:3">
      <c r="A17" s="4" t="s">
        <v>564</v>
      </c>
      <c r="B17" s="14" t="n">
        <v>74.93000000000001</v>
      </c>
    </row>
    <row r="18" spans="1:3">
      <c r="A18" s="4" t="s">
        <v>565</v>
      </c>
      <c r="B18" s="14" t="n">
        <v>9.470000000000001</v>
      </c>
    </row>
    <row r="19" spans="1:3">
      <c r="A19" s="4" t="s">
        <v>566</v>
      </c>
      <c r="B19" s="14" t="n">
        <v>26.94</v>
      </c>
    </row>
    <row r="20" spans="1:3">
      <c r="A20" s="4" t="s">
        <v>567</v>
      </c>
      <c r="B20" s="14" t="n">
        <v>36.91</v>
      </c>
      <c r="C20" s="8" t="n">
        <v>15.38</v>
      </c>
    </row>
    <row r="21" spans="1:3">
      <c r="A21" s="4" t="s">
        <v>568</v>
      </c>
      <c r="B21" s="8" t="n">
        <v>13.7</v>
      </c>
    </row>
    <row r="22" spans="1:3">
      <c r="A22" s="3" t="s">
        <v>569</v>
      </c>
    </row>
    <row r="23" spans="1:3">
      <c r="A23" s="4" t="s">
        <v>570</v>
      </c>
      <c r="B23" s="4" t="s">
        <v>571</v>
      </c>
      <c r="C23" s="4" t="s">
        <v>572</v>
      </c>
    </row>
    <row r="24" spans="1:3">
      <c r="A24" s="4" t="s">
        <v>573</v>
      </c>
      <c r="B24" s="4" t="s">
        <v>574</v>
      </c>
    </row>
    <row r="25" spans="1:3">
      <c r="A25" s="4" t="s">
        <v>575</v>
      </c>
      <c r="B25" s="11" t="n">
        <v>216.2</v>
      </c>
      <c r="C25" s="11" t="n">
        <v>218.9</v>
      </c>
    </row>
    <row r="26" spans="1:3">
      <c r="A26" s="4" t="s">
        <v>576</v>
      </c>
      <c r="B26" s="12" t="n">
        <v>159.8</v>
      </c>
    </row>
    <row r="27" spans="1:3">
      <c r="A27" s="4" t="s">
        <v>577</v>
      </c>
    </row>
    <row r="28" spans="1:3">
      <c r="A28" s="3" t="s">
        <v>551</v>
      </c>
    </row>
    <row r="29" spans="1:3">
      <c r="A29" s="4" t="s">
        <v>553</v>
      </c>
      <c r="B29" s="7" t="n">
        <v>46</v>
      </c>
    </row>
    <row r="30" spans="1:3">
      <c r="A30" s="3" t="s">
        <v>555</v>
      </c>
    </row>
    <row r="31" spans="1:3">
      <c r="A31" s="4" t="s">
        <v>557</v>
      </c>
      <c r="B31" s="5" t="n">
        <v>183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25</v>
      </c>
    </row>
    <row r="3" spans="1:3">
      <c r="A3" s="3" t="s">
        <v>551</v>
      </c>
    </row>
    <row r="4" spans="1:3">
      <c r="A4" s="4" t="s">
        <v>556</v>
      </c>
      <c r="B4" s="5" t="n">
        <v>188590</v>
      </c>
    </row>
    <row r="5" spans="1:3">
      <c r="A5" s="4" t="s">
        <v>557</v>
      </c>
      <c r="B5" s="5" t="n">
        <v>131044</v>
      </c>
    </row>
    <row r="6" spans="1:3">
      <c r="A6" s="4" t="s">
        <v>579</v>
      </c>
      <c r="B6" s="5" t="n">
        <v>-2000</v>
      </c>
    </row>
    <row r="7" spans="1:3">
      <c r="A7" s="4" t="s">
        <v>580</v>
      </c>
      <c r="B7" s="5" t="n">
        <v>-5805</v>
      </c>
    </row>
    <row r="8" spans="1:3">
      <c r="A8" s="4" t="s">
        <v>560</v>
      </c>
      <c r="B8" s="5" t="n">
        <v>311829</v>
      </c>
    </row>
    <row r="9" spans="1:3">
      <c r="A9" s="3" t="s">
        <v>581</v>
      </c>
    </row>
    <row r="10" spans="1:3">
      <c r="A10" s="4" t="s">
        <v>563</v>
      </c>
      <c r="B10" s="8" t="n">
        <v>32.63</v>
      </c>
    </row>
    <row r="11" spans="1:3">
      <c r="A11" s="4" t="s">
        <v>564</v>
      </c>
      <c r="B11" s="14" t="n">
        <v>63.05</v>
      </c>
    </row>
    <row r="12" spans="1:3">
      <c r="A12" s="4" t="s">
        <v>582</v>
      </c>
      <c r="B12" s="14" t="n">
        <v>58.95</v>
      </c>
    </row>
    <row r="13" spans="1:3">
      <c r="A13" s="4" t="s">
        <v>583</v>
      </c>
      <c r="B13" s="14" t="n">
        <v>38.81</v>
      </c>
    </row>
    <row r="14" spans="1:3">
      <c r="A14" s="4" t="s">
        <v>567</v>
      </c>
      <c r="B14" s="8" t="n">
        <v>45.14</v>
      </c>
    </row>
    <row r="15" spans="1:3">
      <c r="A15" s="3" t="s">
        <v>584</v>
      </c>
    </row>
    <row r="16" spans="1:3">
      <c r="A16" s="4" t="s">
        <v>585</v>
      </c>
      <c r="B16" s="11" t="n">
        <v>23.8</v>
      </c>
      <c r="C16" s="11" t="n">
        <v>1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6</v>
      </c>
      <c r="B1" s="2" t="s">
        <v>587</v>
      </c>
      <c r="C1" s="2" t="s">
        <v>588</v>
      </c>
      <c r="D1" s="2" t="s">
        <v>589</v>
      </c>
      <c r="E1" s="2" t="s">
        <v>2</v>
      </c>
      <c r="F1" s="2" t="s">
        <v>71</v>
      </c>
      <c r="G1" s="2" t="s">
        <v>2</v>
      </c>
      <c r="H1" s="2" t="s">
        <v>71</v>
      </c>
    </row>
    <row r="2" spans="1:8">
      <c r="A2" s="4" t="s">
        <v>590</v>
      </c>
    </row>
    <row r="3" spans="1:8">
      <c r="A3" s="3" t="s">
        <v>119</v>
      </c>
    </row>
    <row r="4" spans="1:8">
      <c r="A4" s="4" t="s">
        <v>591</v>
      </c>
      <c r="E4" s="7" t="n">
        <v>8743000</v>
      </c>
      <c r="F4" s="7" t="n">
        <v>1666000</v>
      </c>
      <c r="G4" s="7" t="n">
        <v>12980000</v>
      </c>
      <c r="H4" s="7" t="n">
        <v>34361000</v>
      </c>
    </row>
    <row r="5" spans="1:8">
      <c r="A5" s="4" t="s">
        <v>592</v>
      </c>
    </row>
    <row r="6" spans="1:8">
      <c r="A6" s="3" t="s">
        <v>119</v>
      </c>
    </row>
    <row r="7" spans="1:8">
      <c r="A7" s="4" t="s">
        <v>591</v>
      </c>
      <c r="E7" s="5" t="n">
        <v>956000</v>
      </c>
      <c r="F7" s="5" t="n">
        <v>438000</v>
      </c>
      <c r="G7" s="5" t="n">
        <v>2208000</v>
      </c>
      <c r="H7" s="5" t="n">
        <v>1319000</v>
      </c>
    </row>
    <row r="8" spans="1:8">
      <c r="A8" s="4" t="s">
        <v>593</v>
      </c>
    </row>
    <row r="9" spans="1:8">
      <c r="A9" s="3" t="s">
        <v>119</v>
      </c>
    </row>
    <row r="10" spans="1:8">
      <c r="A10" s="4" t="s">
        <v>591</v>
      </c>
      <c r="E10" s="5" t="n">
        <v>2493000</v>
      </c>
      <c r="F10" s="5" t="n">
        <v>1228000</v>
      </c>
      <c r="G10" s="5" t="n">
        <v>5478000</v>
      </c>
      <c r="H10" s="5" t="n">
        <v>3621000</v>
      </c>
    </row>
    <row r="11" spans="1:8">
      <c r="A11" s="4" t="s">
        <v>594</v>
      </c>
    </row>
    <row r="12" spans="1:8">
      <c r="A12" s="3" t="s">
        <v>119</v>
      </c>
    </row>
    <row r="13" spans="1:8">
      <c r="A13" s="4" t="s">
        <v>591</v>
      </c>
      <c r="E13" s="7" t="n">
        <v>5294000</v>
      </c>
      <c r="F13" s="7" t="n">
        <v>0</v>
      </c>
      <c r="G13" s="5" t="n">
        <v>5294000</v>
      </c>
      <c r="H13" s="5" t="n">
        <v>29421000</v>
      </c>
    </row>
    <row r="14" spans="1:8">
      <c r="A14" s="4" t="s">
        <v>595</v>
      </c>
    </row>
    <row r="15" spans="1:8">
      <c r="A15" s="3" t="s">
        <v>119</v>
      </c>
    </row>
    <row r="16" spans="1:8">
      <c r="A16" s="4" t="s">
        <v>591</v>
      </c>
      <c r="G16" s="5" t="n">
        <v>5300000</v>
      </c>
      <c r="H16" s="7" t="n">
        <v>4900000</v>
      </c>
    </row>
    <row r="17" spans="1:8">
      <c r="A17" s="4" t="s">
        <v>596</v>
      </c>
    </row>
    <row r="18" spans="1:8">
      <c r="A18" s="3" t="s">
        <v>119</v>
      </c>
    </row>
    <row r="19" spans="1:8">
      <c r="A19" s="4" t="s">
        <v>591</v>
      </c>
      <c r="C19" s="7" t="n">
        <v>0</v>
      </c>
      <c r="D19" s="7" t="n">
        <v>0</v>
      </c>
    </row>
    <row r="20" spans="1:8">
      <c r="A20" s="4" t="s">
        <v>597</v>
      </c>
      <c r="B20" s="5" t="n">
        <v>835551</v>
      </c>
    </row>
    <row r="21" spans="1:8">
      <c r="A21" s="4" t="s">
        <v>598</v>
      </c>
    </row>
    <row r="22" spans="1:8">
      <c r="A22" s="3" t="s">
        <v>119</v>
      </c>
    </row>
    <row r="23" spans="1:8">
      <c r="A23" s="4" t="s">
        <v>599</v>
      </c>
      <c r="G23" s="7" t="n">
        <v>24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00</v>
      </c>
      <c r="B1" s="2" t="s">
        <v>1</v>
      </c>
    </row>
    <row r="2" spans="1:2">
      <c r="B2" s="2" t="s">
        <v>2</v>
      </c>
    </row>
    <row r="3" spans="1:2">
      <c r="A3" s="3" t="s">
        <v>601</v>
      </c>
    </row>
    <row r="4" spans="1:2">
      <c r="A4" s="4" t="s">
        <v>602</v>
      </c>
      <c r="B4" s="4" t="s">
        <v>506</v>
      </c>
    </row>
    <row r="5" spans="1:2">
      <c r="A5" s="4" t="s">
        <v>603</v>
      </c>
    </row>
    <row r="6" spans="1:2">
      <c r="A6" s="3" t="s">
        <v>601</v>
      </c>
    </row>
    <row r="7" spans="1:2">
      <c r="A7" s="4" t="s">
        <v>604</v>
      </c>
      <c r="B7" s="4" t="s">
        <v>605</v>
      </c>
    </row>
    <row r="8" spans="1:2">
      <c r="A8" s="4" t="s">
        <v>606</v>
      </c>
      <c r="B8" s="4" t="s">
        <v>6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1</v>
      </c>
    </row>
    <row r="3" spans="1:3">
      <c r="A3" s="3" t="s">
        <v>185</v>
      </c>
    </row>
    <row r="4" spans="1:3">
      <c r="A4" s="4" t="s">
        <v>609</v>
      </c>
      <c r="B4" s="4" t="s">
        <v>610</v>
      </c>
      <c r="C4" s="4" t="s">
        <v>611</v>
      </c>
    </row>
    <row r="5" spans="1:3">
      <c r="A5" s="4" t="s">
        <v>612</v>
      </c>
      <c r="B5" s="4" t="s">
        <v>613</v>
      </c>
    </row>
    <row r="6" spans="1:3">
      <c r="A6" s="4" t="s">
        <v>614</v>
      </c>
      <c r="B6" s="7" t="n">
        <v>13</v>
      </c>
    </row>
    <row r="7" spans="1:3">
      <c r="A7" s="4" t="s">
        <v>615</v>
      </c>
      <c r="B7" s="11" t="n">
        <v>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372</v>
      </c>
    </row>
    <row r="2" spans="1:2">
      <c r="A2" s="3" t="s">
        <v>187</v>
      </c>
    </row>
    <row r="3" spans="1:2">
      <c r="A3" s="4" t="s">
        <v>617</v>
      </c>
      <c r="B3" s="11" t="n">
        <v>5.4</v>
      </c>
    </row>
    <row r="4" spans="1:2">
      <c r="A4" s="4" t="s">
        <v>35</v>
      </c>
    </row>
    <row r="5" spans="1:2">
      <c r="A5" s="3" t="s">
        <v>187</v>
      </c>
    </row>
    <row r="6" spans="1:2">
      <c r="A6" s="4" t="s">
        <v>618</v>
      </c>
      <c r="B6" s="11" t="n">
        <v>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5</v>
      </c>
    </row>
    <row r="2" spans="1:3">
      <c r="A2" s="4" t="s">
        <v>35</v>
      </c>
    </row>
    <row r="3" spans="1:3">
      <c r="A3" s="3" t="s">
        <v>620</v>
      </c>
    </row>
    <row r="4" spans="1:3">
      <c r="A4" s="4" t="s">
        <v>621</v>
      </c>
      <c r="B4" s="7" t="n">
        <v>250000000</v>
      </c>
      <c r="C4" s="7" t="n">
        <v>0</v>
      </c>
    </row>
    <row r="5" spans="1:3">
      <c r="A5" s="4" t="s">
        <v>622</v>
      </c>
      <c r="B5" s="5" t="n">
        <v>73000</v>
      </c>
      <c r="C5" s="5" t="n">
        <v>0</v>
      </c>
    </row>
    <row r="6" spans="1:3">
      <c r="A6" s="4" t="s">
        <v>45</v>
      </c>
    </row>
    <row r="7" spans="1:3">
      <c r="A7" s="3" t="s">
        <v>623</v>
      </c>
    </row>
    <row r="8" spans="1:3">
      <c r="A8" s="4" t="s">
        <v>621</v>
      </c>
      <c r="B8" s="5" t="n">
        <v>0</v>
      </c>
      <c r="C8" s="5" t="n">
        <v>250000000</v>
      </c>
    </row>
    <row r="9" spans="1:3">
      <c r="A9" s="4" t="s">
        <v>622</v>
      </c>
      <c r="B9" s="7" t="n">
        <v>0</v>
      </c>
      <c r="C9" s="7" t="n">
        <v>-59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0</v>
      </c>
      <c r="D1" s="2" t="s">
        <v>1</v>
      </c>
    </row>
    <row r="2" spans="1:5">
      <c r="B2" s="2" t="s">
        <v>2</v>
      </c>
      <c r="C2" s="2" t="s">
        <v>71</v>
      </c>
      <c r="D2" s="2" t="s">
        <v>2</v>
      </c>
      <c r="E2" s="2" t="s">
        <v>71</v>
      </c>
    </row>
    <row r="3" spans="1:5">
      <c r="A3" s="3" t="s">
        <v>625</v>
      </c>
    </row>
    <row r="4" spans="1:5">
      <c r="A4" s="4" t="s">
        <v>626</v>
      </c>
      <c r="B4" s="7" t="n">
        <v>35000</v>
      </c>
      <c r="C4" s="7" t="n">
        <v>127000</v>
      </c>
      <c r="D4" s="7" t="n">
        <v>-32000</v>
      </c>
      <c r="E4" s="7" t="n">
        <v>-2546000</v>
      </c>
    </row>
    <row r="5" spans="1:5">
      <c r="A5" s="4" t="s">
        <v>627</v>
      </c>
      <c r="B5" s="5" t="n">
        <v>0</v>
      </c>
      <c r="C5" s="5" t="n">
        <v>0</v>
      </c>
      <c r="D5" s="5" t="n">
        <v>0</v>
      </c>
      <c r="E5" s="5" t="n">
        <v>0</v>
      </c>
    </row>
    <row r="6" spans="1:5">
      <c r="A6" s="4" t="s">
        <v>628</v>
      </c>
      <c r="B6" s="7" t="n">
        <v>-1758000</v>
      </c>
      <c r="C6" s="7" t="n">
        <v>-1617000</v>
      </c>
      <c r="D6" s="5" t="n">
        <v>-5175000</v>
      </c>
      <c r="E6" s="7" t="n">
        <v>-4242000</v>
      </c>
    </row>
    <row r="7" spans="1:5">
      <c r="A7" s="4" t="s">
        <v>629</v>
      </c>
      <c r="D7" s="7" t="n">
        <v>66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5</v>
      </c>
    </row>
    <row r="3" spans="1:3">
      <c r="A3" s="3" t="s">
        <v>631</v>
      </c>
    </row>
    <row r="4" spans="1:3">
      <c r="A4" s="4" t="s">
        <v>632</v>
      </c>
      <c r="B4" s="7" t="n">
        <v>936297</v>
      </c>
      <c r="C4" s="7" t="n">
        <v>729252</v>
      </c>
    </row>
    <row r="5" spans="1:3">
      <c r="A5" s="4" t="s">
        <v>633</v>
      </c>
    </row>
    <row r="6" spans="1:3">
      <c r="A6" s="3" t="s">
        <v>631</v>
      </c>
    </row>
    <row r="7" spans="1:3">
      <c r="A7" s="4" t="s">
        <v>632</v>
      </c>
      <c r="B7" s="5" t="n">
        <v>-125924</v>
      </c>
      <c r="C7" s="5" t="n">
        <v>-201091</v>
      </c>
    </row>
    <row r="8" spans="1:3">
      <c r="A8" s="4" t="s">
        <v>634</v>
      </c>
      <c r="B8" s="5" t="n">
        <v>75167</v>
      </c>
    </row>
    <row r="9" spans="1:3">
      <c r="A9" s="4" t="s">
        <v>635</v>
      </c>
      <c r="B9" s="5" t="n">
        <v>0</v>
      </c>
    </row>
    <row r="10" spans="1:3">
      <c r="A10" s="4" t="s">
        <v>636</v>
      </c>
    </row>
    <row r="11" spans="1:3">
      <c r="A11" s="3" t="s">
        <v>631</v>
      </c>
    </row>
    <row r="12" spans="1:3">
      <c r="A12" s="4" t="s">
        <v>632</v>
      </c>
      <c r="B12" s="5" t="n">
        <v>-20367</v>
      </c>
      <c r="C12" s="5" t="n">
        <v>-23595</v>
      </c>
    </row>
    <row r="13" spans="1:3">
      <c r="A13" s="4" t="s">
        <v>634</v>
      </c>
      <c r="B13" s="5" t="n">
        <v>-21</v>
      </c>
    </row>
    <row r="14" spans="1:3">
      <c r="A14" s="4" t="s">
        <v>635</v>
      </c>
      <c r="B14" s="5" t="n">
        <v>3249</v>
      </c>
    </row>
    <row r="15" spans="1:3">
      <c r="A15" s="4" t="s">
        <v>472</v>
      </c>
    </row>
    <row r="16" spans="1:3">
      <c r="A16" s="3" t="s">
        <v>631</v>
      </c>
    </row>
    <row r="17" spans="1:3">
      <c r="A17" s="4" t="s">
        <v>632</v>
      </c>
      <c r="B17" s="5" t="n">
        <v>-146291</v>
      </c>
      <c r="C17" s="7" t="n">
        <v>-224686</v>
      </c>
    </row>
    <row r="18" spans="1:3">
      <c r="A18" s="4" t="s">
        <v>634</v>
      </c>
      <c r="B18" s="5" t="n">
        <v>75146</v>
      </c>
    </row>
    <row r="19" spans="1:3">
      <c r="A19" s="4" t="s">
        <v>635</v>
      </c>
      <c r="B19" s="5" t="n">
        <v>3249</v>
      </c>
    </row>
    <row r="20" spans="1:3">
      <c r="A20" s="4" t="s">
        <v>637</v>
      </c>
    </row>
    <row r="21" spans="1:3">
      <c r="A21" s="3" t="s">
        <v>631</v>
      </c>
    </row>
    <row r="22" spans="1:3">
      <c r="A22" s="4" t="s">
        <v>634</v>
      </c>
      <c r="B22" s="7" t="n">
        <v>75167</v>
      </c>
    </row>
    <row r="23" spans="1:3">
      <c r="A23" s="4" t="s">
        <v>638</v>
      </c>
    </row>
    <row r="24" spans="1:3">
      <c r="A24" s="3" t="s">
        <v>631</v>
      </c>
    </row>
    <row r="25" spans="1:3">
      <c r="A25" s="4" t="s">
        <v>639</v>
      </c>
      <c r="B25" s="4" t="s">
        <v>640</v>
      </c>
    </row>
    <row r="26" spans="1:3">
      <c r="A26" s="4" t="s">
        <v>634</v>
      </c>
      <c r="B26" s="7" t="n">
        <v>42100</v>
      </c>
    </row>
    <row r="27" spans="1:3">
      <c r="A27" s="4" t="s">
        <v>641</v>
      </c>
    </row>
    <row r="28" spans="1:3">
      <c r="A28" s="3" t="s">
        <v>631</v>
      </c>
    </row>
    <row r="29" spans="1:3">
      <c r="A29" s="4" t="s">
        <v>639</v>
      </c>
      <c r="B29" s="4" t="s">
        <v>642</v>
      </c>
    </row>
    <row r="30" spans="1:3">
      <c r="A30" s="4" t="s">
        <v>634</v>
      </c>
      <c r="B30" s="7" t="n">
        <v>26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3</v>
      </c>
      <c r="B1" s="2" t="s">
        <v>70</v>
      </c>
      <c r="D1" s="2" t="s">
        <v>1</v>
      </c>
    </row>
    <row r="2" spans="1:5">
      <c r="B2" s="2" t="s">
        <v>2</v>
      </c>
      <c r="C2" s="2" t="s">
        <v>71</v>
      </c>
      <c r="D2" s="2" t="s">
        <v>2</v>
      </c>
      <c r="E2" s="2" t="s">
        <v>71</v>
      </c>
    </row>
    <row r="3" spans="1:5">
      <c r="A3" s="3" t="s">
        <v>644</v>
      </c>
    </row>
    <row r="4" spans="1:5">
      <c r="A4" s="4" t="s">
        <v>645</v>
      </c>
      <c r="B4" s="5" t="n">
        <v>62730</v>
      </c>
      <c r="C4" s="5" t="n">
        <v>60937</v>
      </c>
      <c r="D4" s="5" t="n">
        <v>62185</v>
      </c>
      <c r="E4" s="5" t="n">
        <v>60579</v>
      </c>
    </row>
    <row r="5" spans="1:5">
      <c r="A5" s="4" t="s">
        <v>646</v>
      </c>
      <c r="B5" s="5" t="n">
        <v>3142</v>
      </c>
      <c r="C5" s="5" t="n">
        <v>3584</v>
      </c>
      <c r="D5" s="5" t="n">
        <v>3498</v>
      </c>
      <c r="E5" s="5" t="n">
        <v>3689</v>
      </c>
    </row>
    <row r="6" spans="1:5">
      <c r="A6" s="4" t="s">
        <v>647</v>
      </c>
      <c r="B6" s="5" t="n">
        <v>65872</v>
      </c>
      <c r="C6" s="5" t="n">
        <v>64521</v>
      </c>
      <c r="D6" s="5" t="n">
        <v>65683</v>
      </c>
      <c r="E6" s="5" t="n">
        <v>64268</v>
      </c>
    </row>
    <row r="7" spans="1:5">
      <c r="A7" s="4" t="s">
        <v>648</v>
      </c>
      <c r="B7" s="5" t="n">
        <v>733</v>
      </c>
      <c r="C7" s="5" t="n">
        <v>359</v>
      </c>
      <c r="D7" s="5" t="n">
        <v>381</v>
      </c>
      <c r="E7" s="5" t="n">
        <v>3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1</v>
      </c>
    </row>
    <row r="3" spans="1:3">
      <c r="A3" s="3" t="s">
        <v>115</v>
      </c>
    </row>
    <row r="4" spans="1:3">
      <c r="A4" s="4" t="s">
        <v>92</v>
      </c>
      <c r="B4" s="7" t="n">
        <v>103488</v>
      </c>
      <c r="C4" s="7" t="n">
        <v>54150</v>
      </c>
    </row>
    <row r="5" spans="1:3">
      <c r="A5" s="3" t="s">
        <v>116</v>
      </c>
    </row>
    <row r="6" spans="1:3">
      <c r="A6" s="4" t="s">
        <v>81</v>
      </c>
      <c r="B6" s="5" t="n">
        <v>50146</v>
      </c>
      <c r="C6" s="5" t="n">
        <v>52246</v>
      </c>
    </row>
    <row r="7" spans="1:3">
      <c r="A7" s="4" t="s">
        <v>117</v>
      </c>
      <c r="B7" s="5" t="n">
        <v>1480</v>
      </c>
      <c r="C7" s="5" t="n">
        <v>3514</v>
      </c>
    </row>
    <row r="8" spans="1:3">
      <c r="A8" s="4" t="s">
        <v>118</v>
      </c>
      <c r="B8" s="5" t="n">
        <v>4931</v>
      </c>
      <c r="C8" s="5" t="n">
        <v>3334</v>
      </c>
    </row>
    <row r="9" spans="1:3">
      <c r="A9" s="4" t="s">
        <v>119</v>
      </c>
      <c r="B9" s="5" t="n">
        <v>7686</v>
      </c>
      <c r="C9" s="5" t="n">
        <v>4940</v>
      </c>
    </row>
    <row r="10" spans="1:3">
      <c r="A10" s="4" t="s">
        <v>120</v>
      </c>
      <c r="B10" s="5" t="n">
        <v>5294</v>
      </c>
      <c r="C10" s="5" t="n">
        <v>29421</v>
      </c>
    </row>
    <row r="11" spans="1:3">
      <c r="A11" s="4" t="s">
        <v>121</v>
      </c>
      <c r="B11" s="5" t="n">
        <v>35406</v>
      </c>
      <c r="C11" s="5" t="n">
        <v>-9380</v>
      </c>
    </row>
    <row r="12" spans="1:3">
      <c r="A12" s="4" t="s">
        <v>85</v>
      </c>
      <c r="B12" s="5" t="n">
        <v>3089</v>
      </c>
      <c r="C12" s="5" t="n">
        <v>21485</v>
      </c>
    </row>
    <row r="13" spans="1:3">
      <c r="A13" s="4" t="s">
        <v>122</v>
      </c>
      <c r="B13" s="5" t="n">
        <v>-27340</v>
      </c>
      <c r="C13" s="5" t="n">
        <v>-8076</v>
      </c>
    </row>
    <row r="14" spans="1:3">
      <c r="A14" s="4" t="s">
        <v>123</v>
      </c>
      <c r="B14" s="5" t="n">
        <v>-92</v>
      </c>
      <c r="C14" s="5" t="n">
        <v>-2742</v>
      </c>
    </row>
    <row r="15" spans="1:3">
      <c r="A15" s="4" t="s">
        <v>124</v>
      </c>
      <c r="B15" s="5" t="n">
        <v>190</v>
      </c>
      <c r="C15" s="5" t="n">
        <v>41</v>
      </c>
    </row>
    <row r="16" spans="1:3">
      <c r="A16" s="3" t="s">
        <v>125</v>
      </c>
    </row>
    <row r="17" spans="1:3">
      <c r="A17" s="4" t="s">
        <v>126</v>
      </c>
      <c r="B17" s="5" t="n">
        <v>-51883</v>
      </c>
      <c r="C17" s="5" t="n">
        <v>-52290</v>
      </c>
    </row>
    <row r="18" spans="1:3">
      <c r="A18" s="4" t="s">
        <v>127</v>
      </c>
      <c r="B18" s="5" t="n">
        <v>-14567</v>
      </c>
      <c r="C18" s="5" t="n">
        <v>-29935</v>
      </c>
    </row>
    <row r="19" spans="1:3">
      <c r="A19" s="4" t="s">
        <v>128</v>
      </c>
      <c r="B19" s="5" t="n">
        <v>117828</v>
      </c>
      <c r="C19" s="5" t="n">
        <v>66708</v>
      </c>
    </row>
    <row r="20" spans="1:3">
      <c r="A20" s="3" t="s">
        <v>129</v>
      </c>
    </row>
    <row r="21" spans="1:3">
      <c r="A21" s="4" t="s">
        <v>130</v>
      </c>
      <c r="B21" s="5" t="n">
        <v>-39287</v>
      </c>
      <c r="C21" s="5" t="n">
        <v>-25657</v>
      </c>
    </row>
    <row r="22" spans="1:3">
      <c r="A22" s="4" t="s">
        <v>131</v>
      </c>
      <c r="B22" s="5" t="n">
        <v>-763</v>
      </c>
      <c r="C22" s="5" t="n">
        <v>-913</v>
      </c>
    </row>
    <row r="23" spans="1:3">
      <c r="A23" s="4" t="s">
        <v>132</v>
      </c>
      <c r="B23" s="5" t="n">
        <v>0</v>
      </c>
      <c r="C23" s="5" t="n">
        <v>3700</v>
      </c>
    </row>
    <row r="24" spans="1:3">
      <c r="A24" s="4" t="s">
        <v>133</v>
      </c>
      <c r="B24" s="5" t="n">
        <v>55</v>
      </c>
      <c r="C24" s="5" t="n">
        <v>0</v>
      </c>
    </row>
    <row r="25" spans="1:3">
      <c r="A25" s="4" t="s">
        <v>134</v>
      </c>
      <c r="B25" s="5" t="n">
        <v>-522581</v>
      </c>
      <c r="C25" s="5" t="n">
        <v>0</v>
      </c>
    </row>
    <row r="26" spans="1:3">
      <c r="A26" s="4" t="s">
        <v>135</v>
      </c>
      <c r="B26" s="5" t="n">
        <v>-39561</v>
      </c>
      <c r="C26" s="5" t="n">
        <v>0</v>
      </c>
    </row>
    <row r="27" spans="1:3">
      <c r="A27" s="4" t="s">
        <v>136</v>
      </c>
      <c r="B27" s="5" t="n">
        <v>2680</v>
      </c>
      <c r="C27" s="5" t="n">
        <v>0</v>
      </c>
    </row>
    <row r="28" spans="1:3">
      <c r="A28" s="4" t="s">
        <v>137</v>
      </c>
      <c r="B28" s="5" t="n">
        <v>-142</v>
      </c>
      <c r="C28" s="5" t="n">
        <v>0</v>
      </c>
    </row>
    <row r="29" spans="1:3">
      <c r="A29" s="4" t="s">
        <v>138</v>
      </c>
      <c r="B29" s="5" t="n">
        <v>0</v>
      </c>
      <c r="C29" s="5" t="n">
        <v>-4268</v>
      </c>
    </row>
    <row r="30" spans="1:3">
      <c r="A30" s="4" t="s">
        <v>139</v>
      </c>
      <c r="B30" s="5" t="n">
        <v>-599599</v>
      </c>
      <c r="C30" s="5" t="n">
        <v>-27138</v>
      </c>
    </row>
    <row r="31" spans="1:3">
      <c r="A31" s="3" t="s">
        <v>140</v>
      </c>
    </row>
    <row r="32" spans="1:3">
      <c r="A32" s="4" t="s">
        <v>141</v>
      </c>
      <c r="B32" s="5" t="n">
        <v>20000</v>
      </c>
      <c r="C32" s="5" t="n">
        <v>120000</v>
      </c>
    </row>
    <row r="33" spans="1:3">
      <c r="A33" s="4" t="s">
        <v>142</v>
      </c>
      <c r="B33" s="5" t="n">
        <v>-20000</v>
      </c>
      <c r="C33" s="5" t="n">
        <v>0</v>
      </c>
    </row>
    <row r="34" spans="1:3">
      <c r="A34" s="4" t="s">
        <v>143</v>
      </c>
      <c r="B34" s="5" t="n">
        <v>550000</v>
      </c>
      <c r="C34" s="5" t="n">
        <v>0</v>
      </c>
    </row>
    <row r="35" spans="1:3">
      <c r="A35" s="4" t="s">
        <v>144</v>
      </c>
      <c r="B35" s="5" t="n">
        <v>26875</v>
      </c>
      <c r="C35" s="5" t="n">
        <v>133559</v>
      </c>
    </row>
    <row r="36" spans="1:3">
      <c r="A36" s="4" t="s">
        <v>145</v>
      </c>
      <c r="B36" s="5" t="n">
        <v>30000</v>
      </c>
      <c r="C36" s="5" t="n">
        <v>110000</v>
      </c>
    </row>
    <row r="37" spans="1:3">
      <c r="A37" s="4" t="s">
        <v>146</v>
      </c>
      <c r="B37" s="5" t="n">
        <v>-30000</v>
      </c>
      <c r="C37" s="5" t="n">
        <v>-110000</v>
      </c>
    </row>
    <row r="38" spans="1:3">
      <c r="A38" s="4" t="s">
        <v>147</v>
      </c>
      <c r="B38" s="5" t="n">
        <v>-5512</v>
      </c>
      <c r="C38" s="5" t="n">
        <v>0</v>
      </c>
    </row>
    <row r="39" spans="1:3">
      <c r="A39" s="4" t="s">
        <v>148</v>
      </c>
      <c r="B39" s="5" t="n">
        <v>0</v>
      </c>
      <c r="C39" s="5" t="n">
        <v>-17824</v>
      </c>
    </row>
    <row r="40" spans="1:3">
      <c r="A40" s="4" t="s">
        <v>149</v>
      </c>
      <c r="B40" s="5" t="n">
        <v>6457</v>
      </c>
      <c r="C40" s="5" t="n">
        <v>638</v>
      </c>
    </row>
    <row r="41" spans="1:3">
      <c r="A41" s="4" t="s">
        <v>150</v>
      </c>
      <c r="B41" s="5" t="n">
        <v>-400</v>
      </c>
      <c r="C41" s="5" t="n">
        <v>0</v>
      </c>
    </row>
    <row r="42" spans="1:3">
      <c r="A42" s="4" t="s">
        <v>151</v>
      </c>
      <c r="B42" s="5" t="n">
        <v>523670</v>
      </c>
      <c r="C42" s="5" t="n">
        <v>-30745</v>
      </c>
    </row>
    <row r="43" spans="1:3">
      <c r="A43" s="4" t="s">
        <v>152</v>
      </c>
      <c r="B43" s="5" t="n">
        <v>3041</v>
      </c>
      <c r="C43" s="5" t="n">
        <v>628</v>
      </c>
    </row>
    <row r="44" spans="1:3">
      <c r="A44" s="4" t="s">
        <v>153</v>
      </c>
      <c r="B44" s="5" t="n">
        <v>44940</v>
      </c>
      <c r="C44" s="5" t="n">
        <v>9453</v>
      </c>
    </row>
    <row r="45" spans="1:3">
      <c r="A45" s="4" t="s">
        <v>154</v>
      </c>
      <c r="B45" s="5" t="n">
        <v>149338</v>
      </c>
      <c r="C45" s="5" t="n">
        <v>126125</v>
      </c>
    </row>
    <row r="46" spans="1:3">
      <c r="A46" s="4" t="s">
        <v>155</v>
      </c>
      <c r="B46" s="7" t="n">
        <v>194278</v>
      </c>
      <c r="C46" s="7" t="n">
        <v>1355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s>
  <sheetData>
    <row r="1" spans="1:5">
      <c r="A1" s="1" t="s">
        <v>649</v>
      </c>
      <c r="B1" s="2" t="s">
        <v>70</v>
      </c>
      <c r="D1" s="2" t="s">
        <v>1</v>
      </c>
    </row>
    <row r="2" spans="1:5">
      <c r="B2" s="2" t="s">
        <v>372</v>
      </c>
      <c r="C2" s="2" t="s">
        <v>650</v>
      </c>
      <c r="D2" s="2" t="s">
        <v>651</v>
      </c>
      <c r="E2" s="2" t="s">
        <v>650</v>
      </c>
    </row>
    <row r="3" spans="1:5">
      <c r="A3" s="3" t="s">
        <v>652</v>
      </c>
    </row>
    <row r="4" spans="1:5">
      <c r="A4" s="4" t="s">
        <v>653</v>
      </c>
      <c r="D4" s="5" t="n">
        <v>2</v>
      </c>
    </row>
    <row r="5" spans="1:5">
      <c r="A5" s="4" t="s">
        <v>73</v>
      </c>
      <c r="B5" s="7" t="n">
        <v>494550</v>
      </c>
      <c r="C5" s="7" t="n">
        <v>399841</v>
      </c>
      <c r="D5" s="7" t="n">
        <v>1379572</v>
      </c>
      <c r="E5" s="7" t="n">
        <v>1166410</v>
      </c>
    </row>
    <row r="6" spans="1:5">
      <c r="A6" s="4" t="s">
        <v>77</v>
      </c>
      <c r="B6" s="5" t="n">
        <v>326865</v>
      </c>
      <c r="C6" s="5" t="n">
        <v>259910</v>
      </c>
      <c r="D6" s="5" t="n">
        <v>914988</v>
      </c>
      <c r="E6" s="5" t="n">
        <v>758333</v>
      </c>
    </row>
    <row r="7" spans="1:5">
      <c r="A7" s="4" t="s">
        <v>654</v>
      </c>
      <c r="B7" s="5" t="n">
        <v>167685</v>
      </c>
      <c r="C7" s="5" t="n">
        <v>139931</v>
      </c>
      <c r="D7" s="5" t="n">
        <v>464584</v>
      </c>
      <c r="E7" s="5" t="n">
        <v>408077</v>
      </c>
    </row>
    <row r="8" spans="1:5">
      <c r="A8" s="4" t="s">
        <v>79</v>
      </c>
      <c r="B8" s="5" t="n">
        <v>79307</v>
      </c>
      <c r="C8" s="5" t="n">
        <v>67190</v>
      </c>
      <c r="D8" s="5" t="n">
        <v>229770</v>
      </c>
      <c r="E8" s="5" t="n">
        <v>199648</v>
      </c>
    </row>
    <row r="9" spans="1:5">
      <c r="A9" s="4" t="s">
        <v>80</v>
      </c>
      <c r="B9" s="5" t="n">
        <v>12740</v>
      </c>
      <c r="C9" s="5" t="n">
        <v>0</v>
      </c>
      <c r="D9" s="5" t="n">
        <v>12740</v>
      </c>
      <c r="E9" s="5" t="n">
        <v>31785</v>
      </c>
    </row>
    <row r="10" spans="1:5">
      <c r="A10" s="4" t="s">
        <v>81</v>
      </c>
      <c r="B10" s="5" t="n">
        <v>18853</v>
      </c>
      <c r="C10" s="5" t="n">
        <v>17708</v>
      </c>
      <c r="D10" s="5" t="n">
        <v>50146</v>
      </c>
      <c r="E10" s="5" t="n">
        <v>52246</v>
      </c>
    </row>
    <row r="11" spans="1:5">
      <c r="A11" s="4" t="s">
        <v>82</v>
      </c>
      <c r="B11" s="5" t="n">
        <v>8</v>
      </c>
      <c r="C11" s="5" t="n">
        <v>219</v>
      </c>
      <c r="D11" s="5" t="n">
        <v>240</v>
      </c>
      <c r="E11" s="5" t="n">
        <v>290</v>
      </c>
    </row>
    <row r="12" spans="1:5">
      <c r="A12" s="4" t="s">
        <v>655</v>
      </c>
      <c r="B12" s="5" t="n">
        <v>56777</v>
      </c>
      <c r="C12" s="5" t="n">
        <v>54814</v>
      </c>
      <c r="D12" s="5" t="n">
        <v>171688</v>
      </c>
      <c r="E12" s="5" t="n">
        <v>124108</v>
      </c>
    </row>
    <row r="13" spans="1:5">
      <c r="A13" s="4" t="s">
        <v>84</v>
      </c>
      <c r="B13" s="5" t="n">
        <v>-11557</v>
      </c>
      <c r="C13" s="5" t="n">
        <v>-13779</v>
      </c>
      <c r="D13" s="5" t="n">
        <v>-31088</v>
      </c>
      <c r="E13" s="5" t="n">
        <v>-42525</v>
      </c>
    </row>
    <row r="14" spans="1:5">
      <c r="A14" s="4" t="s">
        <v>85</v>
      </c>
      <c r="B14" s="5" t="n">
        <v>-3089</v>
      </c>
      <c r="C14" s="5" t="n">
        <v>0</v>
      </c>
      <c r="D14" s="5" t="n">
        <v>-3089</v>
      </c>
      <c r="E14" s="5" t="n">
        <v>-21485</v>
      </c>
    </row>
    <row r="15" spans="1:5">
      <c r="A15" s="4" t="s">
        <v>86</v>
      </c>
      <c r="B15" s="5" t="n">
        <v>-12794</v>
      </c>
      <c r="C15" s="5" t="n">
        <v>1182</v>
      </c>
      <c r="D15" s="5" t="n">
        <v>-35004</v>
      </c>
      <c r="E15" s="5" t="n">
        <v>9264</v>
      </c>
    </row>
    <row r="16" spans="1:5">
      <c r="A16" s="4" t="s">
        <v>87</v>
      </c>
      <c r="B16" s="5" t="n">
        <v>1004</v>
      </c>
      <c r="C16" s="5" t="n">
        <v>20</v>
      </c>
      <c r="D16" s="5" t="n">
        <v>724</v>
      </c>
      <c r="E16" s="5" t="n">
        <v>-85</v>
      </c>
    </row>
    <row r="17" spans="1:5">
      <c r="A17" s="4" t="s">
        <v>656</v>
      </c>
      <c r="B17" s="5" t="n">
        <v>30341</v>
      </c>
      <c r="C17" s="5" t="n">
        <v>42237</v>
      </c>
      <c r="D17" s="5" t="n">
        <v>103231</v>
      </c>
      <c r="E17" s="5" t="n">
        <v>69277</v>
      </c>
    </row>
    <row r="18" spans="1:5">
      <c r="A18" s="4" t="s">
        <v>657</v>
      </c>
    </row>
    <row r="19" spans="1:5">
      <c r="A19" s="3" t="s">
        <v>652</v>
      </c>
    </row>
    <row r="20" spans="1:5">
      <c r="A20" s="4" t="s">
        <v>73</v>
      </c>
      <c r="B20" s="5" t="n">
        <v>475588</v>
      </c>
      <c r="C20" s="5" t="n">
        <v>399841</v>
      </c>
      <c r="D20" s="5" t="n">
        <v>1360610</v>
      </c>
      <c r="E20" s="5" t="n">
        <v>1166410</v>
      </c>
    </row>
    <row r="21" spans="1:5">
      <c r="A21" s="4" t="s">
        <v>77</v>
      </c>
      <c r="B21" s="5" t="n">
        <v>314904</v>
      </c>
      <c r="C21" s="5" t="n">
        <v>259910</v>
      </c>
      <c r="D21" s="5" t="n">
        <v>903027</v>
      </c>
      <c r="E21" s="5" t="n">
        <v>758333</v>
      </c>
    </row>
    <row r="22" spans="1:5">
      <c r="A22" s="4" t="s">
        <v>654</v>
      </c>
      <c r="B22" s="5" t="n">
        <v>160684</v>
      </c>
      <c r="C22" s="5" t="n">
        <v>139931</v>
      </c>
      <c r="D22" s="5" t="n">
        <v>457583</v>
      </c>
      <c r="E22" s="5" t="n">
        <v>408077</v>
      </c>
    </row>
    <row r="23" spans="1:5">
      <c r="A23" s="4" t="s">
        <v>658</v>
      </c>
    </row>
    <row r="24" spans="1:5">
      <c r="A24" s="3" t="s">
        <v>652</v>
      </c>
    </row>
    <row r="25" spans="1:5">
      <c r="A25" s="4" t="s">
        <v>73</v>
      </c>
      <c r="B25" s="5" t="n">
        <v>18962</v>
      </c>
      <c r="C25" s="5" t="n">
        <v>0</v>
      </c>
      <c r="D25" s="5" t="n">
        <v>18962</v>
      </c>
      <c r="E25" s="5" t="n">
        <v>0</v>
      </c>
    </row>
    <row r="26" spans="1:5">
      <c r="A26" s="4" t="s">
        <v>77</v>
      </c>
      <c r="B26" s="5" t="n">
        <v>11961</v>
      </c>
      <c r="C26" s="5" t="n">
        <v>0</v>
      </c>
      <c r="D26" s="5" t="n">
        <v>11961</v>
      </c>
      <c r="E26" s="5" t="n">
        <v>0</v>
      </c>
    </row>
    <row r="27" spans="1:5">
      <c r="A27" s="4" t="s">
        <v>654</v>
      </c>
      <c r="B27" s="5" t="n">
        <v>7001</v>
      </c>
      <c r="C27" s="5" t="n">
        <v>0</v>
      </c>
      <c r="D27" s="5" t="n">
        <v>7001</v>
      </c>
      <c r="E27" s="5" t="n">
        <v>0</v>
      </c>
    </row>
    <row r="28" spans="1:5">
      <c r="A28" s="4" t="s">
        <v>659</v>
      </c>
    </row>
    <row r="29" spans="1:5">
      <c r="A29" s="3" t="s">
        <v>652</v>
      </c>
    </row>
    <row r="30" spans="1:5">
      <c r="A30" s="4" t="s">
        <v>79</v>
      </c>
      <c r="B30" s="5" t="n">
        <v>79307</v>
      </c>
      <c r="C30" s="5" t="n">
        <v>67190</v>
      </c>
      <c r="D30" s="5" t="n">
        <v>229770</v>
      </c>
      <c r="E30" s="5" t="n">
        <v>199648</v>
      </c>
    </row>
    <row r="31" spans="1:5">
      <c r="A31" s="4" t="s">
        <v>80</v>
      </c>
      <c r="B31" s="5" t="n">
        <v>12740</v>
      </c>
      <c r="C31" s="5" t="n">
        <v>0</v>
      </c>
      <c r="D31" s="5" t="n">
        <v>12740</v>
      </c>
      <c r="E31" s="5" t="n">
        <v>31785</v>
      </c>
    </row>
    <row r="32" spans="1:5">
      <c r="A32" s="4" t="s">
        <v>81</v>
      </c>
      <c r="B32" s="5" t="n">
        <v>18853</v>
      </c>
      <c r="C32" s="5" t="n">
        <v>17708</v>
      </c>
      <c r="D32" s="5" t="n">
        <v>50146</v>
      </c>
      <c r="E32" s="5" t="n">
        <v>52246</v>
      </c>
    </row>
    <row r="33" spans="1:5">
      <c r="A33" s="4" t="s">
        <v>82</v>
      </c>
      <c r="B33" s="5" t="n">
        <v>8</v>
      </c>
      <c r="C33" s="5" t="n">
        <v>219</v>
      </c>
      <c r="D33" s="5" t="n">
        <v>240</v>
      </c>
      <c r="E33" s="5" t="n">
        <v>290</v>
      </c>
    </row>
    <row r="34" spans="1:5">
      <c r="A34" s="4" t="s">
        <v>84</v>
      </c>
      <c r="B34" s="5" t="n">
        <v>-11557</v>
      </c>
      <c r="C34" s="5" t="n">
        <v>-13779</v>
      </c>
      <c r="D34" s="5" t="n">
        <v>-31088</v>
      </c>
      <c r="E34" s="5" t="n">
        <v>-42525</v>
      </c>
    </row>
    <row r="35" spans="1:5">
      <c r="A35" s="4" t="s">
        <v>85</v>
      </c>
      <c r="B35" s="5" t="n">
        <v>-3089</v>
      </c>
      <c r="C35" s="5" t="n">
        <v>0</v>
      </c>
      <c r="D35" s="5" t="n">
        <v>-3089</v>
      </c>
      <c r="E35" s="5" t="n">
        <v>-21485</v>
      </c>
    </row>
    <row r="36" spans="1:5">
      <c r="A36" s="4" t="s">
        <v>86</v>
      </c>
      <c r="B36" s="5" t="n">
        <v>-12794</v>
      </c>
      <c r="C36" s="5" t="n">
        <v>1182</v>
      </c>
      <c r="D36" s="5" t="n">
        <v>-35004</v>
      </c>
      <c r="E36" s="5" t="n">
        <v>9264</v>
      </c>
    </row>
    <row r="37" spans="1:5">
      <c r="A37" s="4" t="s">
        <v>87</v>
      </c>
      <c r="B37" s="7" t="n">
        <v>1004</v>
      </c>
      <c r="C37" s="7" t="n">
        <v>20</v>
      </c>
      <c r="D37" s="7" t="n">
        <v>724</v>
      </c>
      <c r="E37" s="7" t="n">
        <v>-8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0:47:32Z</dcterms:created>
  <dcterms:modified xmlns:dcterms="http://purl.org/dc/terms/" xmlns:xsi="http://www.w3.org/2001/XMLSchema-instance" xsi:type="dcterms:W3CDTF">2017-10-26T10:47:32Z</dcterms:modified>
</cp:coreProperties>
</file>